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Stockholders' Equity" sheetId="16" state="visible" r:id="rId16"/>
    <sheet xmlns:r="http://schemas.openxmlformats.org/officeDocument/2006/relationships" name="Long-Term Incentive Plan"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Organization and Description 20" sheetId="20" state="visible" r:id="rId20"/>
    <sheet xmlns:r="http://schemas.openxmlformats.org/officeDocument/2006/relationships" name="Summary of Significant Accoun21" sheetId="21" state="visible" r:id="rId21"/>
    <sheet xmlns:r="http://schemas.openxmlformats.org/officeDocument/2006/relationships" name="Investment in Hotel Properties " sheetId="22" state="visible" r:id="rId22"/>
    <sheet xmlns:r="http://schemas.openxmlformats.org/officeDocument/2006/relationships" name="Disposals (Tables)" sheetId="23" state="visible" r:id="rId23"/>
    <sheet xmlns:r="http://schemas.openxmlformats.org/officeDocument/2006/relationships" name="Fair Value Measurements and I24" sheetId="24" state="visible" r:id="rId24"/>
    <sheet xmlns:r="http://schemas.openxmlformats.org/officeDocument/2006/relationships" name="Other Assets (Tables)" sheetId="25" state="visible" r:id="rId25"/>
    <sheet xmlns:r="http://schemas.openxmlformats.org/officeDocument/2006/relationships" name="Notes Payable (Tables)" sheetId="26" state="visible" r:id="rId26"/>
    <sheet xmlns:r="http://schemas.openxmlformats.org/officeDocument/2006/relationships" name="Other Current Liabilities and27" sheetId="27" state="visible" r:id="rId27"/>
    <sheet xmlns:r="http://schemas.openxmlformats.org/officeDocument/2006/relationships" name="Long-Term Incentive Plan (Table" sheetId="28" state="visible" r:id="rId28"/>
    <sheet xmlns:r="http://schemas.openxmlformats.org/officeDocument/2006/relationships" name="Commitments and Contingencies ("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in Hotel Propertie33" sheetId="33" state="visible" r:id="rId33"/>
    <sheet xmlns:r="http://schemas.openxmlformats.org/officeDocument/2006/relationships" name="Disposals (Details)" sheetId="34" state="visible" r:id="rId34"/>
    <sheet xmlns:r="http://schemas.openxmlformats.org/officeDocument/2006/relationships" name="Fair Value Measurements and I35" sheetId="35" state="visible" r:id="rId35"/>
    <sheet xmlns:r="http://schemas.openxmlformats.org/officeDocument/2006/relationships" name="Fair Value Measurements and I36" sheetId="36" state="visible" r:id="rId36"/>
    <sheet xmlns:r="http://schemas.openxmlformats.org/officeDocument/2006/relationships" name="Fair Value Measurements and I37" sheetId="37" state="visible" r:id="rId37"/>
    <sheet xmlns:r="http://schemas.openxmlformats.org/officeDocument/2006/relationships" name="Other Assets (Details)" sheetId="38" state="visible" r:id="rId38"/>
    <sheet xmlns:r="http://schemas.openxmlformats.org/officeDocument/2006/relationships" name="Notes Payable (Details)" sheetId="39" state="visible" r:id="rId39"/>
    <sheet xmlns:r="http://schemas.openxmlformats.org/officeDocument/2006/relationships" name="Notes Payable - Interest Expens" sheetId="40" state="visible" r:id="rId40"/>
    <sheet xmlns:r="http://schemas.openxmlformats.org/officeDocument/2006/relationships" name="Other Current Liabilities and41" sheetId="41" state="visible" r:id="rId41"/>
    <sheet xmlns:r="http://schemas.openxmlformats.org/officeDocument/2006/relationships" name="Stockholders' Equity (Details)" sheetId="42" state="visible" r:id="rId42"/>
    <sheet xmlns:r="http://schemas.openxmlformats.org/officeDocument/2006/relationships" name="Long-Term Incentive Plan (Detai"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18</t>
  </si>
  <si>
    <t>May 01, 2018</t>
  </si>
  <si>
    <t>Document and Entity Information</t>
  </si>
  <si>
    <t>Entity Registrant Name</t>
  </si>
  <si>
    <t>Sunstone Hotel Investor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Restricted cash</t>
  </si>
  <si>
    <t>Accounts receivable, net</t>
  </si>
  <si>
    <t>Inventories</t>
  </si>
  <si>
    <t>Prepaid expenses</t>
  </si>
  <si>
    <t>Assets held for sale, net</t>
  </si>
  <si>
    <t>Total current assets</t>
  </si>
  <si>
    <t>Investment in hotel properties, net</t>
  </si>
  <si>
    <t>Deferred financing fees, net</t>
  </si>
  <si>
    <t>Other assets, net</t>
  </si>
  <si>
    <t>Total assets</t>
  </si>
  <si>
    <t>Current liabilities:</t>
  </si>
  <si>
    <t>Accounts payable and accrued expenses</t>
  </si>
  <si>
    <t>Accrued payroll and employee benefits</t>
  </si>
  <si>
    <t>Dividends and distributions payable</t>
  </si>
  <si>
    <t>Other current liabilities</t>
  </si>
  <si>
    <t>Current portion of notes payable, net</t>
  </si>
  <si>
    <t>Liabilities of assets held for sale</t>
  </si>
  <si>
    <t>Total current liabilities</t>
  </si>
  <si>
    <t>Notes payable, less current portion, net</t>
  </si>
  <si>
    <t>Capital lease obligations, less current portion</t>
  </si>
  <si>
    <t>Other liabilities</t>
  </si>
  <si>
    <t>Total liabilities</t>
  </si>
  <si>
    <t>Commitments and contingencies (Note 11)</t>
  </si>
  <si>
    <t xml:space="preserve"> </t>
  </si>
  <si>
    <t>Equity</t>
  </si>
  <si>
    <t>Common stock, $0.01 par value, 500,000,000 shares authorized, 225,614,712 shares issued and outstanding at March 31, 2018 and 225,321,660 shares issued and outstanding at December 31, 2017</t>
  </si>
  <si>
    <t>Additional paid in capital</t>
  </si>
  <si>
    <t>Retained earnings</t>
  </si>
  <si>
    <t>Cumulative dividends and distributions</t>
  </si>
  <si>
    <t>Total stockholders' equity</t>
  </si>
  <si>
    <t>Noncontrolling interest in consolidated joint venture</t>
  </si>
  <si>
    <t>Total equity</t>
  </si>
  <si>
    <t>Total liabilities and equity</t>
  </si>
  <si>
    <t>Series E Cumulative Redeemable Preferred Stock</t>
  </si>
  <si>
    <t>Cumulative Redeemable Preferred Stock</t>
  </si>
  <si>
    <t>Series F Cumulative Redeemable Preferred Stock</t>
  </si>
  <si>
    <t>CONSOLIDATED BALANCE SHEETS (Parenthetical) - $ / share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Cumulative Redeemable Preferred Stock, dividend rate (as a percent)</t>
  </si>
  <si>
    <t>6.95%</t>
  </si>
  <si>
    <t>Preferred stock, Cumulative Redeemable Preferred Stock, shares issued (in shares)</t>
  </si>
  <si>
    <t>Preferred stock, Cumulative Redeemable Preferred Stock, shares outstanding (in shares)</t>
  </si>
  <si>
    <t>Preferred stock, Cumulative Redeemable Preferred Stock, liquidation preference (in dollars per share)</t>
  </si>
  <si>
    <t>6.45%</t>
  </si>
  <si>
    <t>CONSOLIDATED STATEMENTS OF OPERATIONS - USD ($) shares in Thousands, $ in Thousands</t>
  </si>
  <si>
    <t>Mar. 31, 2017</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Other property-level expenses</t>
  </si>
  <si>
    <t>Corporate overhead</t>
  </si>
  <si>
    <t>Depreciation and amortization</t>
  </si>
  <si>
    <t>Total operating expenses</t>
  </si>
  <si>
    <t>Operating income</t>
  </si>
  <si>
    <t>Interest and other income</t>
  </si>
  <si>
    <t>Interest expense</t>
  </si>
  <si>
    <t>Loss on extinguishment of debt</t>
  </si>
  <si>
    <t>Gain on sale of assets</t>
  </si>
  <si>
    <t>Income before income taxes</t>
  </si>
  <si>
    <t>Income tax benefit (provision), net</t>
  </si>
  <si>
    <t>NET INCOME</t>
  </si>
  <si>
    <t>Income from consolidated joint venture attributable to noncontrolling interest</t>
  </si>
  <si>
    <t>Preferred stock dividends</t>
  </si>
  <si>
    <t>INCOME ATTRIBUTABLE TO COMMON STOCKHOLDERS</t>
  </si>
  <si>
    <t>Basic and diluted per share amounts:</t>
  </si>
  <si>
    <t>Basic and diluted income attributable to common stockholders per common share (in dollars per share)</t>
  </si>
  <si>
    <t>Basic and diluted weighted average common shares outstanding (in shares)</t>
  </si>
  <si>
    <t>Distributions declared per common share (in dollars per share)</t>
  </si>
  <si>
    <t>CONSOLIDATED STATEMENTS OF EQUITY - 3 months ended Mar. 31, 2018 - USD ($)</t>
  </si>
  <si>
    <t>Series E Cumulative Redeemable Preferred StockPreferred Stock</t>
  </si>
  <si>
    <t>Series E Cumulative Redeemable Preferred StockCumulative dividends and distributions</t>
  </si>
  <si>
    <t>Series F Cumulative Redeemable Preferred StockPreferred Stock</t>
  </si>
  <si>
    <t>Series F Cumulative Redeemable Preferred StockCumulative dividends and distributions</t>
  </si>
  <si>
    <t>Common Stock</t>
  </si>
  <si>
    <t>Additional Paid In Capital</t>
  </si>
  <si>
    <t>Retained Earnings</t>
  </si>
  <si>
    <t>Noncontrolling Interest in Consolidated Joint Venture</t>
  </si>
  <si>
    <t>Total</t>
  </si>
  <si>
    <t>Beginning Balance at Dec. 31, 2017</t>
  </si>
  <si>
    <t>Beginning Balance (in shares) at Dec. 31, 2017</t>
  </si>
  <si>
    <t>Increase (Decrease) in Stockholders' Equity</t>
  </si>
  <si>
    <t>Deferred stock compensation, net</t>
  </si>
  <si>
    <t>Deferred stock compensation, net (in shares)</t>
  </si>
  <si>
    <t>Common stock distributions and distributions payable</t>
  </si>
  <si>
    <t>Preferred stock dividends and dividends payable</t>
  </si>
  <si>
    <t>Distributions to noncontrolling interest</t>
  </si>
  <si>
    <t>Net income</t>
  </si>
  <si>
    <t>Ending Balance at Mar. 31, 2018</t>
  </si>
  <si>
    <t>Ending Balance (in shares) at Mar. 31, 2018</t>
  </si>
  <si>
    <t>CONSOLIDATED STATEMENT OF EQUITY (Parenthetical)</t>
  </si>
  <si>
    <t>Mar. 31, 2018$ / shares</t>
  </si>
  <si>
    <t>Common stock distributions and distributions payable, per share (in dollars per share)</t>
  </si>
  <si>
    <t>Preferred stock dividends and dividends payable (in dollars per share)</t>
  </si>
  <si>
    <t>CONSOLIDATED STATEMENTS OF CASH FLOWS - USD ($) $ in Thousands</t>
  </si>
  <si>
    <t>CASH FLOWS FROM OPERATING ACTIVITIES</t>
  </si>
  <si>
    <t>Adjustments to reconcile net income to net cash provided by operating activities:</t>
  </si>
  <si>
    <t>Bad debt expense</t>
  </si>
  <si>
    <t>Gain on sale of assets, net</t>
  </si>
  <si>
    <t>Noncash interest on derivatives and capital lease obligations, net</t>
  </si>
  <si>
    <t>Depreciation</t>
  </si>
  <si>
    <t>Amortization of franchise fees and other intangibles</t>
  </si>
  <si>
    <t>Amortization of deferred financing fees</t>
  </si>
  <si>
    <t>Amortization of deferred stock compensation</t>
  </si>
  <si>
    <t>Deferred income taxes</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assets</t>
  </si>
  <si>
    <t>Renovations and additions to hotel properties</t>
  </si>
  <si>
    <t>Payment for interest rate derivative</t>
  </si>
  <si>
    <t>Net cash provided by investing activities</t>
  </si>
  <si>
    <t>CASH FLOWS FROM FINANCING ACTIVITIES</t>
  </si>
  <si>
    <t>Repurchase of common stock for employee withholding obligations</t>
  </si>
  <si>
    <t>Proceeds from notes payable</t>
  </si>
  <si>
    <t>Payments on notes payable</t>
  </si>
  <si>
    <t>Payments of deferred financing costs</t>
  </si>
  <si>
    <t>Dividends and distributions paid</t>
  </si>
  <si>
    <t>Net cash used in financing activities</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ties</t>
  </si>
  <si>
    <t>Increase in accounts payable related to renovations and additions to hotel properties and other assets</t>
  </si>
  <si>
    <t>Amortization of deferred stock compensation - construction activities</t>
  </si>
  <si>
    <t>Organization and Description of Business</t>
  </si>
  <si>
    <t>1. Organization and Description of Business
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As of March 31, 2018, the Company had interests in 25 hotels (the “25 hotels”), and the Company’s third-party managers included the following:
Number of Hotels
Subsidiaries of Marriott International, Inc. or Marriott Hotel Services, Inc. (collectively, “Marriott”)
9
Interstate Hotels &amp; Resorts, Inc.
4
Highgate Hotels L.P. and an affiliate
3
Crestline Hotels &amp; Resorts
2
Hilton Worldwide
2
Hyatt Corporation
2
Davidson Hotels &amp; Resorts
1
HEI Hotels &amp; Resorts
1
Singh Hospitality, LLC
1
Total hotels held for investment
25</t>
  </si>
  <si>
    <t>Summary of Significant Accounting Policies</t>
  </si>
  <si>
    <t>2. Summary of Significant Accounting Policies
Basis of Presentation
The accompanying consolidated financial statements as of March 31, 2018 and December 31, 2017, and for the three months ended March 31, 2018 and 2017,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7, filed with the Securities and Exchange Commission on February 14, 2018. Operating results for the three months ended March 31, 2018 are not necessarily indicative of the results that may be expected for the year ending December 31, 2018.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The Company has evaluated subsequent events through the date of issuance of these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Earnings Per Share
The Company applies the two-class method when computing its earnings per share. Net income per share for each class of stock (common stock and convertible preferred stock) is calculated assuming all of the Company’s net income is distributed as dividends to each class of stock based on their contractual rights.
Unvested share-based payment awards that contain non-forfeitable rights to dividends or dividend equivalents (whether paid or unpaid) are considered participating securities and are included in the computation of earnings per share.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Three Months Ended March 31,
2018
2017
(unaudited)
(unaudited)
Numerator:
Net income
$
38,455
$
63,827
Income from consolidated joint venture attributable to noncontrolling interest
(2,439)
(1,992)
Preferred stock dividends
(3,207)
(3,207)
Distributions paid on unvested restricted stock compensation
(59)
(60)
Undistributed income allocated to unvested restricted stock compensation
(117)
(248)
Numerator for basic and diluted income attributable to common stockholders
$
32,633
$
58,320
Denominator:
Weighted average basic and diluted common shares outstanding
224,282
219,093
Basic and diluted income attributable to common stockholders per common share
$
0.15
$
0.27
The Company’s unvested restricted shares associated with its long-term incentive plan and shares associated with common stock options have been excluded from the above calculation of earnings per share for the three months ended March 31, 2018 and 2017, as their inclusion would have been anti-dilutive.
New Accounting Standards and Accounting Changes
In May 2014, the FASB issued Accounting Standards Update No. 2014-09, “ Revenue from Contracts with Customers (Topic 606) ” (“ASU No. 2014-09”). The core principle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applies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March 2016, the FASB clarified the principal versus agent guidance in ASU No. 2014-09 with its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The Company adopted ASU No. 2014-09, along with the related clarifications and amendments in ASU No. 2016-08 and ASU No. 2016-12, in January 2018, using the modified retrospective approach to contracts that were not complete as of January 1, 2018. Due to the short-term nature of the Company’s revenue streams, the adoption of ASU No. 2014-09 did not have a material impact on the amount and timing of revenue recognized from rooms, food and beverage and other ancillary hotel services . In addition, the Company determined that presenting its revenue streams disaggregated into the categories of rooms, food and beverage, and other on its consolidated statements of operations depicts how the nature, timing and uncertainty of revenue and cash flows are affected by economic factors, and that no further disaggregation is needed. See Revenue Recognition in Note 2 for additional disclosures.
In February 2016, the FASB issued Accounting Standards Update No. 2016-02, “ Leases (Topic 842) ” (“ASU No. 2016-02”), which will require lessees to put most leases on their balance sheets but recognize expenses in the income statement in a manner similar to today’s accounting. A lessee will be required to record a right-of-use asset and a lease liability for all leases with a term greater than 12 months regardless of their classification. Leases with a term of 12 months or less will be accounted for similarly to existing guidance for operating leases today. ASU No. 2016-02 also eliminates today’s real estate-specific provisions and changes the guidance on sale-leaseback transactions, initial direct costs and lease executory costs for all entities. For lessors, the standard modifies the classification criteria and requires lessors to identify lease and non-lease components under their leasing arrangements and to allocate the total consideration in the lease agreement to these lease and non-lease components based on their relative standalone selling prices. All entities will classify leases to determine how to recognize lease-related revenue and expense. Classification will continue to affect amounts that lessors record on the balance sheet. ASU No. 2016-02 will become effective during the first quarter of 2019, and will require a modified retrospective approach for leases that exist or are entered into after the date of initial application, with an option to use certain transition relief. In January 2018, the FASB issued a proposed amendment to ASU No. 2016-02 which would add a transition option to the new leases standard that would allow entities to apply the transition provisions of the new standard at its adoption date instead of the earliest comparative period presented in its financial statements. The FASB also proposed a practical expedient that would permit lessors to not separate lease and non-lease components if certain conditions are met. The Company is creating an inventory of its leases and is analyzing its current ground lease obligations. In addition, the Company is evaluating the impact that ASU No. 2016-02, as well as the FASB’s proposed transition option and practical expedient if adopted, will have on its consolidated financial statements, and, other than the inclusion of operating leases on the Company’s balance sheet, such effects have not yet been determined.
In January 2018, the FASB issued Accounting Standards Update No. 2018-01, “ Leases (Topic 842): Land Easement Practical Expedient for Transition to Topic 842 ” (“ASU No. 2018-01”), which clarifies, among other things, that perpetual easements are not leases because they do not convey the right to use the underlying land for a period of time. The Company has a perpetual easement agreement at the Hilton Times Square, which, under the guidance of ASU No. 2018-01, will not be considered a lease and will continue to be an intangible asset with an indefinite useful life. ASU No. 2018-01 will become effective, along with ASU No. 2016-02, during the first quarter of 2019.
In November 2016, the FASB issued Accounting Standards Update No. 2016-18, “ Statement of Cash Flows (Topic 230): Restricted Cash (a consensus of the FASB Emerging Issues Task Force) ” (“ASU No. 2016-18”), which requires entities to show the changes in total cash, cash equivalents, restricted cash and restricted cash equivalents in the statement of cash flows. As a result, entities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guidance requires a reconciliation of the totals in the statement of cash flows to the related caption in the balance sheet. The Company adopted ASU No. 2016-18 in January 2018. As a result, amounts included in restricted cash on the Company’s consolidated balance sheet are included with cash and cash equivalents on the consolidated statement of cash flows. A reconciliation of the totals in the statement of cash flows to the related caption in the balance sheet has been added as a supplemental disclosure to the Company’s consolidated statements of cash flow. The adoption of this standard did not change the Company’s balance sheet presentation.
In January 2017, the FASB issued Accounting Standards Update No. 2017-01, “ Business Combinations (Topic 805): Clarifying the Definition of a Business ” (“ASU No. 2017-01”), which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Company adopted ASU No. 2017-01 in January 2018. The Company will analyze future hotel acquisitions and sales to determine if the transaction qualifies as the purchase or disposition of a business or an asset. Transaction costs associated with asset acquisitions will be capitalized, while the same costs associated with a business combination will continue to be expensed as incurred. In addition, asset acquisitions will not be subject to a measurement period, as are business combinations. Depending on the Company’s conclusion, ASU No. 2017-01 may have an effect on its consolidated financial statements.
In January 2017, the FASB issued Accounting Standards Update No. 2017-04, “ Intangibles – Goodwill and Other (Topic 350): Simplifying the Test for Goodwill Impairment ” (“ASU No. 2017-04”), which eliminates the requirement to calculate the implied fair value of goodwill (i.e., Step 2 of today’s goodwill impairment test) to measure a goodwill impairment charge. Under the new guidance, if a reporting unit’s carrying amount exceeds its fair value, an entity will record an impairment charge based on that difference. The impairment charge will be limited to the amount of goodwill allocated to that reporting unit. The standard does not change the guidance on completing Step 1 of the goodwill impairment test. An entity will still be able to perform today’s optional qualitative goodwill impairment assessment before determining whether to proceed to Step 1. ASU No. 2017-04 will become effective in the first quarter of 2019, with early adoption permitted, and the guidance is to be applied prospectively. The Company elected to early adopt ASU No. 2017-04 in January 2018, with no material impact on its consolidated financial statements.
In May 2017, the FASB issued Accounting Standards Update No. 2017-09, “ Compensation – Stock Compensation (Topic 718): Scope of Modification Accounting ” (“ASU No. 2017-09”), which clarifies when changes to the terms or conditions of a share-based payment award must be accounted for as modifications. The new guidance will allow companies to make certain changes to awards without accounting for them as modifications, but it does not change the accounting for modifications. Under ASU No. 2017-09, an entity will not apply modification accounting to a share-based payment award if all of the following are the same immediately before and after the change: the award’s fair value (or calculated or intrinsic value, if those measurement methods are used); the award’s vesting conditions; and the award’s classification as an equity or liability instrument. The Company adopted ASU No. 2017-09 in January 2018 with no impact to its consolidated financial statements.
Noncontrolling Interest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is reported at the consolidated amount, including both the amounts attributable to the Company and the noncontrolling interest. Income or loss is allocated to the noncontrolling interest based on its weighted average ownership percentage for the applicable period. The consolidated statement of equity includes beginning balances, activity for the period and ending balances for each component of stockholders’ equity, noncontrolling interest and total equity.
At both March 31, 2018 and December 31, 2017, the noncontrolling interest reported in the Company’s financial statements included a third-party’s 25.0% ownership interest in the Hilton San Diego Bayfront.
Property and Equipment
Impairment losses are recorded on long-lived assets to be held and used by the Company when indicators of impairment are present and the future undiscounted net cash flows expected to be generated by those assets, based on the Company’s expected investment horizon,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taking into account each property’s expected cash flow from operations and estimated proceeds from the disposition of the property. The factors addressed in determining estimated proceeds from disposition include anticipated operating cash flow in the year of disposition and terminal capitalization rate.
Revenue Recognition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Additionally, the Company collects sales, use, occupancy and other similar taxes at its hotels, which the Company presents on a net basis (excluded from revenues) in its consolidated statements of operations.
Trade receivables and contract liabilities consisted of the following (in thousands):
March 31,
December 31,
2018
2017
(unaudited)
Trade receivables, net (1)
$
27,808
$
20,773
Contract liabilities (2)
$
15,197
$
13,454
(1)
Trade receivables are included in accounts receivable, net on the accompanying consolidated balance sheets.
(2)
Contract liabilities consist of advance deposits, and are included in other current liabilities on the accompanying consolidated balance sheets.
Segment Reporting
The Company considers each of its hotels to be an operating segment, none of which meets the threshold for a separate reportable segment. Currently, the Company operates in one reportable segment, hotel ownership.</t>
  </si>
  <si>
    <t>Investment in Hotel Properties</t>
  </si>
  <si>
    <t>3. Investment in Hotel Properties
Investment in hotel properties, net consisted of the following (in thousands):
March 31,
December 31,
2018
2017
(unaudited)
Land
$
605,054
$
605,054
Buildings and improvements
3,067,473
3,049,569
Furniture, fixtures and equipment
496,492
484,749
Intangible assets
48,251
48,371
Franchise fees
980
980
Construction in process
66,134
54,280
Investment in hotel properties, gross
4,284,384
4,243,003
Accumulated depreciation and amortization
(1,173,497)
(1,136,937)
Investment in hotel properties, net
$
3,110,887
$
3,106,066</t>
  </si>
  <si>
    <t>Disposals</t>
  </si>
  <si>
    <t>4. Disposals
In January 2018, the Company sold the Marriott Philadelphia and the Marriott Quincy, located in Pennsylvania and Massachusetts, respectively, for net proceeds of $137.0 million. The Company recognized a net gain on the sale of $15.7 million. Neither of these sales qualified as a disposition of a business. In addition, neither sale represented a strategic shift that had a major impact on the Company’s business plan or its primary markets; therefore, neither of these sales qualified as a discontinued operation. The Company classified the assets and liabilities of both hotels as held for sale as of December 31, 2017 as follows (in thousands):
December 31,
2017
Accounts receivable
$
1,676
Prepaid expenses
193
Investment in hotel properties, net
120,916
Other assets
22
Assets held for sale, net
$
122,807
Accounts payable and accrued expenses
$
69
Other current liabilities
41
Other liabilities
79
Liabilities of assets held for sale
$
189
The following table provides summary results of operations for the Marriott Philadelphia and the Marriott Quincy, along with the Fairmont Newport Beach and the Marriott Park City, both of which were sold in 2017, which are included in continuing operations for their respective ownership periods (in thousands):
Three Months Ended March 31,
2018
2017
(unaudited)
(unaudited)
Revenues
$
603
$
18,344
Income before income taxes
$
(943)
$
2,621
Gain on sale of assets
$
15,659
$
44,285</t>
  </si>
  <si>
    <t>Fair Value Measurements and Interest Rate Derivatives</t>
  </si>
  <si>
    <t>5. Fair Value Measurements and Interest Rate Derivatives
Fair Value of Financial Instruments
As of March 31, 2018 and December 31, 2017, the carrying amount of certain financial instruments, including cash and cash equivalents, restricted cash, accounts receivable, accounts payable and accrued expenses were representative of their fair values due to the short-term maturity of these instruments.
A fair value measurement is based on the assumptions that market participants would use in pricing an asset or liability in an orderly transaction. The hierarchy for inputs used in measuring fair value is as follows: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As of March 31, 2018 and December 31, 2017, the only financial instruments that the Company measures at fair value on recurring bases are its interest rate derivatives, along with a life insurance policy and a related retirement benefit agreement. The Company estimates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are for a former Company associate, are valued using Level 2 measurements.
The following table presents the Company’s assets measured at fair value on a recurring and nonrecurring basis at March 31, 2018 and December 31, 2017 (in thousands):
Fair Value Measurements at Reporting Date
Total
Level 1
Level 2
Level 3
March 31, 2018 (unaudited):
Interest rate cap derivatives
$
15
$
—
$
15
$
—
Interest rate swap derivatives
6,566
—
6,566
—
Life insurance policy (1)
632
—
632
—
Total assets measured at fair value at March 31, 2018
$
7,213
$
—
$
7,213
$
—
December 31, 2017:
Houston hotels, net
$
34,473
$
—
—
$
34,473
Interest rate cap derivatives
4
—
4
—
Interest rate swap derivatives
3,390
—
3,390
—
Life insurance policy (1)
645
—
645
—
Total assets measured at fair value at December 31, 2017
$
38,512
$
—
$
4,039
$
34,473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
The following table presents the Company’s liabilities measured at fair value on a recurring and nonrecurring basis at March 31, 2018 and December 31, 2017 (in thousands):
Fair Value Measurements at Reporting Date
Total
Level 1
Level 2
Level 3
March 31, 2018 (unaudited):
Retirement benefit agreement (1)
$
632
$
—
$
632
$
—
Total liabilities measured at fair value at March 31, 2018
$
632
$
—
$
632
$
—
December 31, 2017:
Retirement benefit agreement (1)
$
645
$
—
$
645
$
—
Total liabilities measured at fair value at December 31, 2017
$
645
$
—
$
645
$
—
(1)
Includes the retirement benefit agreement for a former Company associate. The agreement calls for the balance of the retirement benefit to be paid out to the former associate in ten annual installments, beginning in 2011. The Company has paid the former associate a total of $1.4 million through March 31, 2018, which was reimbursed to the Company using funds from the related split life insurance policy noted above. These amounts are included in accrued payroll and employee benefits on the accompanying consolidated balance sheets.
Interest Rate Derivatives
The Company’s interest rate derivatives, which are not designated as effective cash flow hedges, consisted of the following at March 31, 2018 (unaudited) and December 31, 2017 (in thousands):
Estimated Fair
Value Asset
Strike / Capped
Effective
Maturity
Notional
March 31,
December 31,
Hedged Debt
Type
Rate
Index
Date
Date
Amount
2018
2017
Hilton San Diego Bayfront (1)
Cap
4.250
%
1-Month LIBOR
May 1, 2017
May 1, 2019
$
109,261
$
5
$
—
Hilton San Diego Bayfront (1)
Cap
6.000
%
1-Month LIBOR
November 10, 2017
December 9, 2020
$
220,000
10
4
$85.0 million term loan (2)
Swap
3.391
%
1-Month LIBOR
October 29, 2015
September 2, 2022
$
85,000
3,380
2,010
$100.0 million term loan (3)
Swap
3.653
%
1-Month LIBOR
January 29, 2016
January 31, 2023
$
100,000
3,186
1,380
$
6,581
$
3,394
(1)
In November 2017, the Company refinanced the existing loan secured by the Hilton San Diego Bayfront. Coterminous with the loan refinance, the Company purchased a new interest rate cap agreement with a strike rate of 6.0% and an expiration date in December 2020. The fair values of both Hilton San Diego Bayfront cap agreements are included in other assets, net on the accompanying consolidated balance sheets as of both March 31, 2018 and December 31, 2017.
(2)
The fair value of the $85.0 million term loan swap agreement is included in other assets, net on the Company’s consolidated balance sheets as of both March 31, 2018 and December 31, 2017. The 1-month LIBOR rate was swapped to a fixed rate of 1.591%.
(3)
The fair value of the $100.0 million term loan swap agreement is included in other assets, net on the Company’s consolidated balance sheets as of both March 31, 2018 and December 31, 2017. The 1-month LIBOR rate was swapped to a fixed rate of 1.853%.
Noncash changes in the fair values of the Company’s interest rate derivatives resulted in decreases to interest expense for the three months ended March 31, 2018 and 2017 as follows (in thousands):
Three Months Ended March 31,
2018
2017
(unaudited)
(unaudited)
Noncash interest on derivatives
$
(3,187)
$
(657)
Fair Value of Debt
As of March 31, 2018 and December 31, 2017, 77.7% and 77.8%,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The Company’s principal balances and fair market values of its consolidated debt as of March 31, 2018 (unaudited) and December 31, 2017 were as follows (in thousands):
March 31, 2018
December 31, 2017
Carrying Amount (1)
Fair Value
Carrying Amount (1)
Fair Value
Debt
$
988,510
$
994,789
$
990,402
$
997,922
(1)
The principal balance of debt is presented before any unamortized deferred financing fees.</t>
  </si>
  <si>
    <t>Other Assets</t>
  </si>
  <si>
    <t xml:space="preserve">6. Other Assets
Other assets, net consisted of the following (in thousands):
March 31,
December 31,
2018
2017
(unaudited)
Property and equipment, net
$
1,869
$
584
Goodwill
990
990
Deferred expense on straight-lined third-party tenant leases
3,304
3,351
Deferred income tax asset
13,431
9,492
Interest rate derivatives
6,581
3,394
Other receivables
4,579
3,136
Other
1,217
1,370
Total other assets, net
$
31,971
$
22,317
During the first quarter of 2018, the Company recognized a $3.9 million income tax benefit associated with an increase in its deferred tax assets primarily related to net operating losses realized in the first quarter due to the seasonality of the Company’s earnings. </t>
  </si>
  <si>
    <t>Notes Payable</t>
  </si>
  <si>
    <t>7. Notes Payable
Notes payable consisted of the following (in thousands):
March 31,
December 31,
2018
2017
(unaudited)
Notes payable requiring payments of interest and principal, with fixed rates ranging from 4.12% to 5.95%; maturing at dates ranging from November 2020 through January 2025. The notes are collateralized by first deeds of trust on four hotel properties at both March 31, 2018 and December 31, 2017.
$
343,510
$
345,402
Note payable requiring payments of interest only, bearing a blended rate of one-month LIBOR plus 105 basis points; maturing in December 2020 with three one-year extensions. The note is collateralized by a first deed of trust on one hotel property.
220,000
220,000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85,000
85,000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100,000
100,000
Unsecured Senior Notes requiring semi-annual payments of interest only, bearing interest at 4.69%; maturing in January 2026.
120,000
120,000
Unsecured Senior Notes requiring semi-annual payments of interest only, bearing interest at 4.79%; maturing in January 2028.
120,000
120,000
Total notes payable
$
988,510
$
990,402
Current portion of notes payable
$
7,514
$
7,420
Less: current portion of deferred financing fees
(1,945)
(1,943)
Carrying value of current portion of notes payable
$
5,569
$
5,477
Notes payable, less current portion
$
980,996
$
982,982
Less: long-term portion of deferred financing fees
(5,217)
(5,700)
Carrying value of notes payable, less current portion
$
975,779
$
977,282
Interest Expense
Total interest incurred and expensed on the notes payable was as follows (in thousands):
Three Months Ended March 31,
2018
2017
(unaudited)
(unaudited)
Interest expense on debt and capital lease obligations
$
11,266
$
11,328
Noncash interest on derivatives and capital lease obligations, net
(3,137)
(657)
Amortization of deferred financing fees
747
578
Total interest expense
$
8,876
$
11,249</t>
  </si>
  <si>
    <t>Other Current Liabilities and Other Liabilities</t>
  </si>
  <si>
    <t>8. Other Current Liabilities and Other Liabilities
Other current liabilities consisted of the following (in thousands):
March 31,
December 31,
2018
2017
(unaudited)
Property, sales and use taxes payable
$
17,287
$
17,842
Income tax payable
351
160
Accrued interest
4,256
6,746
Advance deposits
15,197
13,454
Management fees payable
1,562
1,952
Other
4,420
4,348
Total other current liabilities
$
43,073
$
44,502
Other liabilities consisted of the following (in thousands):
March 31,
December 31,
2018
2017
(unaudited)
Deferred revenue
$
5,485
$
5,589
Deferred rent
21,452
19,582
Deferred income tax liability
230
257
Other
3,874
3,561
Total other liabilities
$
31,041
$
28,989</t>
  </si>
  <si>
    <t>Stockholders' Equity</t>
  </si>
  <si>
    <t>9. Stockholders’ Equity
Series E Cumulative Redeemable Preferred Stock
In March 2016, the Company issued 4,600,000 shares of its 6.95% Series E Cumulative Redeemable Preferred Stock (“Series E preferred stock”) with a liquidation preference of $25.00 per share for gross proceeds of $115.0 million. In conjunction with the offering, the Company incurred $4.0 million in preferred offering costs. On or after March 11, 2021, the Series E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E preferred stock, holders of the Series E preferred stock may, under certain circumstances, convert their preferred shares into shares of the Company’s common stock.
Series F Cumulative Redeemable Preferred Stock
In May 2016, the Company issued 3,000,000 shares of its 6.45% Series F Cumulative Redeemable Preferred Stock (“Series F preferred stock”) with a liquidation preference of $25.00 per share for gross proceeds of $75.0 million. In conjunction with the offering, the Company incurred $2.6 million in preferred offering costs. On or after May 17, 2021, the Series F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F preferred stock, holders of the Series F preferred stock may, under certain circumstances, convert their preferred shares into shares of the Company’s common stock.
Common Stock
In February 2017, the Company entered into separate “At the Market” Agreements (the “ATM Agreements”) with each of Merrill Lynch, Pierce, Fenner &amp; Smith Incorporated, J.P. Morgan Securities LLC and Wells Fargo Securities, LLC . In accordance with the terms of the ATM Agreements, the Company may from time to time offer and sell shares of its common stock having an aggregate offering price of up to $300.0 million. Through March 31, 2018, the Company has received gross proceeds of $79.4 million, and paid $1.5 million in costs, from the issuance of 4,876,855 shares of its common stock in connection with the ATM Agreements. As of March 31, 2018, the Company has $220.6 million available for sale under the ATM Agreements.
In February 2017, the Company’s board of directors authorized a share repurchase plan to acquire up to $300.0 million of the Company’s common and preferred stock. As of March 31, 2018, no shares of either the Company’s common or preferred stock have been repurchased. Future purchases will depend on various factors, including the Company’s capital needs, as well as the Company’s common and preferred stock price.</t>
  </si>
  <si>
    <t>Long-Term Incentive Plan</t>
  </si>
  <si>
    <t>10. Long-Term Incentive Plan
Stock Grants
Restricted shares granted pursuant to the Company’s Long-Term Incentive Plan generally vest over periods from three to four years from the date of grant.
Compensation expense related to awards of restricted shares are measured at fair value on the date of grant and amortized over the relevant requisite service period or derived service period.
The Company has elected to account for forfeitures as they occur. The Company’s amortization expense and forfeitures related to restricted shares for the three months ended March 31, 2018 and 2017 were as follows (in thousands):
Three Months Ended March 31,
2018
2017
(unaudited)
(unaudited)
Amortization expense, including forfeitures
$
2,000
$
1,749
In addition, the Company capitalizes compensation costs related to all restricted shares granted to certain employees whose work is directly related to the Company’s capital investment in its hotels. These capitalized costs totaled $0.1 million and $0.2 million during the three months ended March 31, 2018 and 2017, respectively.
Stock Options
In April 2008, the Compensation Committee of the Company’s board of directors approved a grant of 200,000 non-qualified stock options (the “Options”) to one of the Company’s former associates. The Options fully vested in April 2009, and expired on April 27, 2018. The Options were not exercised prior to their expiration date.</t>
  </si>
  <si>
    <t>Commitments and Contingencies</t>
  </si>
  <si>
    <t>11. Commitments and Contingencies
Management Agreements
Management agreements with the Company’s third-party hotel managers require the Company to pay between 1.75% and 3.5%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management fees, net of key money incentives received from third-party hotel managers, along with incentive management fees incurred by the Company during the three months ended March 31, 2018 and 2017 were included in other property-level expenses on the Company’s consolidated statements of operations as follows (in thousands):
Three Months Ended March 31,
2018
2017
(unaudited)
(unaudited)
Basic management fees
$
7,534
$
7,895
Incentive management fees
2,720
2,553
Total basic and incentive management fees
$
10,254
$
10,448
License and Franchise Agreements
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Total license and franchise fees incurred by the Company during the three months ended March 31, 2018 and 2017 were included in franchise costs on the Company’s consolidated statements of operations as follows (in thousands):
Three Months Ended March 31,
2018
2017
(unaudited)
(unaudited)
Franchise assessments (1)
$
5,908
$
5,927
Franchise royalties
1,945
2,128
Total franchise costs
$
7,853
$
8,055
(1)
Includes advertising, reservation and frequent guest program assessments.
Renovation and Construction Commitments
At March 31, 2018, the Company had various contracts outstanding with third parties in connection with the renovation and repositioning of certain of its hotel properties. The remaining commitments under these contracts at March 31, 2018 totaled $78.5 million.
Capital Leases
The Hyatt Centric Chicago Magnificent Mile is subject to a building lease which expires in December 2097. The Company evaluated the terms of the lease agreement and determined the lease to be a capital lease.
The Company determined that the ground lease at the Courtyard by Marriott Los Angeles is a capital lease due to the lease containing a future bargain purchase right option, which the Company will likely exercise as the economic disincentive for continuing to lease the property will be significant.
The capital lease assets were included in investment in hotel properties, net on the Company’s consolidated balance sheets as follows (in thousands):
March 31,
December 31,
2018
2017
(unaudited)
Gross capital lease asset - buildings and improvements
$
58,799
$
58,799
Gross capital lease asset - land
6,605
6,605
Gross capital lease assets
65,404
65,404
Accumulated depreciation
(8,575)
(8,208)
Net capital lease assets
$
56,829
$
57,196
Ground, Building and Air Leases
Total rent expense incurred pursuant to ground, building and air lease agreements for the three months ended March 31, 2018 and 2017 was included in property tax, ground lease and insurance on the Company’s consolidated statements of operations as follows (in thousands):
Three Months Ended March 31,
2018
2017
(unaudited)
(unaudited)
Minimum rent, including straight-line adjustments
$
2,130
$
2,340
Percentage rent (1)
1,744
1,585
Total
$
3,874
$
3,925
(1)
Several of the Company’s hotels pay percentage rent, which is calculated on operating revenues above certain thresholds.
Rent expense incurred pursuant to leases on the corporate facility which expire in August 2018, along with straight-line adjustments for a new office space lease for which the Company has taken possession totaled $0.2 million for the three months ended March 31, 2018. For the three months ended March 31, 2017, the Company incurred rent expense of $0.1 million pursuant to leases on the corporate facility. The Company includes its corporate rent expense in corporate overhead expense on its consolidated statements of operations.
Concentration of Risk
The concentration of the Company’s hotels in California, Hawaii, Illinois, Massachusetts, the greater Washington DC area and Florida exposes the Company’s business to economic and severe weather conditions, competition and real and personal property tax rates unique to these locales. As of March 31, 2018, 18 of the Company’s 25 hotels were geographically concentrated as follows:
Trailing 12-Month
Percentage of
Total
Number of Hotels
Total Rooms
Consolidated Revenue
(unaudited)
(unaudited)
(unaudited)
California
7
31
%
35
%
Hawaii
1
4
%
8
%
Illinois
3
9
%
7
%
Massachusetts
2
12
%
13
%
Greater Washington DC area
3
15
%
13
%
Florida
2
8
%
8
%
Other
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At March 31, 2018, the Company had $0.5 million of outstanding irrevocable letters of credit to guarantee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March 31, 2018.
The Company is subject to various claims, lawsuits and legal proceedings, including routine litigation arising in the ordinary course of business, regarding the operation of its hotels and Company matters. While it is not possible to ascertain the ultimate outcome of such matters, the Company believes that the aggregat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Summary of Significant Accounting Policies (Policies)</t>
  </si>
  <si>
    <t>Basis of Presentation</t>
  </si>
  <si>
    <t>Basis of Presentation
The accompanying consolidated financial statements as of March 31, 2018 and December 31, 2017, and for the three months ended March 31, 2018 and 2017,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7, filed with the Securities and Exchange Commission on February 14, 2018. Operating results for the three months ended March 31, 2018 are not necessarily indicative of the results that may be expected for the year ending December 31, 2018.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The Company has evaluated subsequent events through the date of issuance of these financial statement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Earnings Per Share</t>
  </si>
  <si>
    <t>Earnings Per Share
The Company applies the two-class method when computing its earnings per share. Net income per share for each class of stock (common stock and convertible preferred stock) is calculated assuming all of the Company’s net income is distributed as dividends to each class of stock based on their contractual rights.
Unvested share-based payment awards that contain non-forfeitable rights to dividends or dividend equivalents (whether paid or unpaid) are considered participating securities and are included in the computation of earnings per share.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Three Months Ended March 31,
2018
2017
(unaudited)
(unaudited)
Numerator:
Net income
$
38,455
$
63,827
Income from consolidated joint venture attributable to noncontrolling interest
(2,439)
(1,992)
Preferred stock dividends
(3,207)
(3,207)
Distributions paid on unvested restricted stock compensation
(59)
(60)
Undistributed income allocated to unvested restricted stock compensation
(117)
(248)
Numerator for basic and diluted income attributable to common stockholders
$
32,633
$
58,320
Denominator:
Weighted average basic and diluted common shares outstanding
224,282
219,093
Basic and diluted income attributable to common stockholders per common share
$
0.15
$
0.27
The Company’s unvested restricted shares associated with its long-term incentive plan and shares associated with common stock options have been excluded from the above calculation of earnings per share for the three months ended March 31, 2018 and 2017, as their inclusion would have been anti-dilutive.</t>
  </si>
  <si>
    <t>New Accounting Standards and Accounting Changes</t>
  </si>
  <si>
    <t>New Accounting Standards and Accounting Changes
In May 2014, the FASB issued Accounting Standards Update No. 2014-09, “ Revenue from Contracts with Customers (Topic 606) ” (“ASU No. 2014-09”). The core principle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applies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March 2016, the FASB clarified the principal versus agent guidance in ASU No. 2014-09 with its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The Company adopted ASU No. 2014-09, along with the related clarifications and amendments in ASU No. 2016-08 and ASU No. 2016-12, in January 2018, using the modified retrospective approach to contracts that were not complete as of January 1, 2018. Due to the short-term nature of the Company’s revenue streams, the adoption of ASU No. 2014-09 did not have a material impact on the amount and timing of revenue recognized from rooms, food and beverage and other ancillary hotel services . In addition, the Company determined that presenting its revenue streams disaggregated into the categories of rooms, food and beverage, and other on its consolidated statements of operations depicts how the nature, timing and uncertainty of revenue and cash flows are affected by economic factors, and that no further disaggregation is needed. See Revenue Recognition in Note 2 for additional disclosures.
In February 2016, the FASB issued Accounting Standards Update No. 2016-02, “ Leases (Topic 842) ” (“ASU No. 2016-02”), which will require lessees to put most leases on their balance sheets but recognize expenses in the income statement in a manner similar to today’s accounting. A lessee will be required to record a right-of-use asset and a lease liability for all leases with a term greater than 12 months regardless of their classification. Leases with a term of 12 months or less will be accounted for similarly to existing guidance for operating leases today. ASU No. 2016-02 also eliminates today’s real estate-specific provisions and changes the guidance on sale-leaseback transactions, initial direct costs and lease executory costs for all entities. For lessors, the standard modifies the classification criteria and requires lessors to identify lease and non-lease components under their leasing arrangements and to allocate the total consideration in the lease agreement to these lease and non-lease components based on their relative standalone selling prices. All entities will classify leases to determine how to recognize lease-related revenue and expense. Classification will continue to affect amounts that lessors record on the balance sheet. ASU No. 2016-02 will become effective during the first quarter of 2019, and will require a modified retrospective approach for leases that exist or are entered into after the date of initial application, with an option to use certain transition relief. In January 2018, the FASB issued a proposed amendment to ASU No. 2016-02 which would add a transition option to the new leases standard that would allow entities to apply the transition provisions of the new standard at its adoption date instead of the earliest comparative period presented in its financial statements. The FASB also proposed a practical expedient that would permit lessors to not separate lease and non-lease components if certain conditions are met. The Company is creating an inventory of its leases and is analyzing its current ground lease obligations. In addition, the Company is evaluating the impact that ASU No. 2016-02, as well as the FASB’s proposed transition option and practical expedient if adopted, will have on its consolidated financial statements, and, other than the inclusion of operating leases on the Company’s balance sheet, such effects have not yet been determined.
In January 2018, the FASB issued Accounting Standards Update No. 2018-01, “ Leases (Topic 842): Land Easement Practical Expedient for Transition to Topic 842 ” (“ASU No. 2018-01”), which clarifies, among other things, that perpetual easements are not leases because they do not convey the right to use the underlying land for a period of time. The Company has a perpetual easement agreement at the Hilton Times Square, which, under the guidance of ASU No. 2018-01, will not be considered a lease and will continue to be an intangible asset with an indefinite useful life. ASU No. 2018-01 will become effective, along with ASU No. 2016-02, during the first quarter of 2019.
In November 2016, the FASB issued Accounting Standards Update No. 2016-18, “ Statement of Cash Flows (Topic 230): Restricted Cash (a consensus of the FASB Emerging Issues Task Force) ” (“ASU No. 2016-18”), which requires entities to show the changes in total cash, cash equivalents, restricted cash and restricted cash equivalents in the statement of cash flows. As a result, entities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guidance requires a reconciliation of the totals in the statement of cash flows to the related caption in the balance sheet. The Company adopted ASU No. 2016-18 in January 2018. As a result, amounts included in restricted cash on the Company’s consolidated balance sheet are included with cash and cash equivalents on the consolidated statement of cash flows. A reconciliation of the totals in the statement of cash flows to the related caption in the balance sheet has been added as a supplemental disclosure to the Company’s consolidated statements of cash flow. The adoption of this standard did not change the Company’s balance sheet presentation.
In January 2017, the FASB issued Accounting Standards Update No. 2017-01, “ Business Combinations (Topic 805): Clarifying the Definition of a Business ” (“ASU No. 2017-01”), which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Company adopted ASU No. 2017-01 in January 2018. The Company will analyze future hotel acquisitions and sales to determine if the transaction qualifies as the purchase or disposition of a business or an asset. Transaction costs associated with asset acquisitions will be capitalized, while the same costs associated with a business combination will continue to be expensed as incurred. In addition, asset acquisitions will not be subject to a measurement period, as are business combinations. Depending on the Company’s conclusion, ASU No. 2017-01 may have an effect on its consolidated financial statements.
In January 2017, the FASB issued Accounting Standards Update No. 2017-04, “ Intangibles – Goodwill and Other (Topic 350): Simplifying the Test for Goodwill Impairment ” (“ASU No. 2017-04”), which eliminates the requirement to calculate the implied fair value of goodwill (i.e., Step 2 of today’s goodwill impairment test) to measure a goodwill impairment charge. Under the new guidance, if a reporting unit’s carrying amount exceeds its fair value, an entity will record an impairment charge based on that difference. The impairment charge will be limited to the amount of goodwill allocated to that reporting unit. The standard does not change the guidance on completing Step 1 of the goodwill impairment test. An entity will still be able to perform today’s optional qualitative goodwill impairment assessment before determining whether to proceed to Step 1. ASU No. 2017-04 will become effective in the first quarter of 2019, with early adoption permitted, and the guidance is to be applied prospectively. The Company elected to early adopt ASU No. 2017-04 in January 2018, with no material impact on its consolidated financial statements.
In May 2017, the FASB issued Accounting Standards Update No. 2017-09, “ Compensation – Stock Compensation (Topic 718): Scope of Modification Accounting ” (“ASU No. 2017-09”), which clarifies when changes to the terms or conditions of a share-based payment award must be accounted for as modifications. The new guidance will allow companies to make certain changes to awards without accounting for them as modifications, but it does not change the accounting for modifications. Under ASU No. 2017-09, an entity will not apply modification accounting to a share-based payment award if all of the following are the same immediately before and after the change: the award’s fair value (or calculated or intrinsic value, if those measurement methods are used); the award’s vesting conditions; and the award’s classification as an equity or liability instrument. The Company adopted ASU No. 2017-09 in January 2018 with no impact to its consolidated financial statements.</t>
  </si>
  <si>
    <t>Noncontrolling Interest</t>
  </si>
  <si>
    <t xml:space="preserve">Noncontrolling Interest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is reported at the consolidated amount, including both the amounts attributable to the Company and the noncontrolling interest. Income or loss is allocated to the noncontrolling interest based on its weighted average ownership percentage for the applicable period. The consolidated statement of equity includes beginning balances, activity for the period and ending balances for each component of stockholders’ equity, noncontrolling interest and total equity.
At both March 31, 2018 and December 31, 2017, the noncontrolling interest reported in the Company’s financial statements included a third-party’s 25.0% ownership interest in the Hilton San Diego Bayfront. </t>
  </si>
  <si>
    <t>Property and Equipment</t>
  </si>
  <si>
    <t>Property and Equipment
Impairment losses are recorded on long-lived assets to be held and used by the Company when indicators of impairment are present and the future undiscounted net cash flows expected to be generated by those assets, based on the Company’s expected investment horizon,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taking into account each property’s expected cash flow from operations and estimated proceeds from the disposition of the property. The factors addressed in determining estimated proceeds from disposition include anticipated operating cash flow in the year of disposition and terminal capitalization rate.</t>
  </si>
  <si>
    <t>Revenue Recognition</t>
  </si>
  <si>
    <t>Revenue Recognition
Revenues are recognized when control of the promised goods or services is transferred to hotel guests, which is generally defined as the date upon which a guest occupies a room and/or utilizes the hotel’s services. Room revenue is recognized over a guest’s stay at a previously agreed upon daily rate.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Food and beverage revenue and other ancillary services revenue are generated when a customer chooses to purchase goods or services separately from a hotel room. These revenue streams are recognized during the time the goods or services are provided to the customer at the amount the Company expects to be entitled to in exchange for those goods or services. For those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Additionally, the Company collects sales, use, occupancy and other similar taxes at its hotels, which the Company presents on a net basis (excluded from revenues) in its consolidated statements of operations.
Trade receivables and contract liabilities consisted of the following (in thousands):
March 31,
December 31,
2018
2017
(unaudited)
Trade receivables, net (1)
$
27,808
$
20,773
Contract liabilities (2)
$
15,197
$
13,454
(1)
Trade receivables are included in accounts receivable, net on the accompanying consolidated balance sheets.
(2)
Contract liabilities consist of advance deposits, and are included in other current liabilities on the accompanying consolidated balance sheets.</t>
  </si>
  <si>
    <t>Segment Reporting</t>
  </si>
  <si>
    <t>Segment Reporting
The Company considers each of its hotels to be an operating segment, none of which meets the threshold for a separate reportable segment. Currently, the Company operates in one reportable segment, hotel ownership.</t>
  </si>
  <si>
    <t>Organization and Description of Business (Tables)</t>
  </si>
  <si>
    <t>Schedule of number of hotels managed by each third-party manager</t>
  </si>
  <si>
    <t>As of March 31, 2018, the Company had interests in 25 hotels (the “25 hotels”), and the Company’s third-party managers included the following:
Number of Hotels
Subsidiaries of Marriott International, Inc. or Marriott Hotel Services, Inc. (collectively, “Marriott”)
9
Interstate Hotels &amp; Resorts, Inc.
4
Highgate Hotels L.P. and an affiliate
3
Crestline Hotels &amp; Resorts
2
Hilton Worldwide
2
Hyatt Corporation
2
Davidson Hotels &amp; Resorts
1
HEI Hotels &amp; Resorts
1
Singh Hospitality, LLC
1
Total hotels held for investment
25</t>
  </si>
  <si>
    <t>Summary of Significant Accounting Policies (Tables)</t>
  </si>
  <si>
    <t>Schedule of computation of basic and diluted earnings per common share</t>
  </si>
  <si>
    <t>The following table sets forth the computation of basic and diluted earnings per common share (in thousands, except per share data):
Three Months Ended March 31,
2018
2017
(unaudited)
(unaudited)
Numerator:
Net income
$
38,455
$
63,827
Income from consolidated joint venture attributable to noncontrolling interest
(2,439)
(1,992)
Preferred stock dividends
(3,207)
(3,207)
Distributions paid on unvested restricted stock compensation
(59)
(60)
Undistributed income allocated to unvested restricted stock compensation
(117)
(248)
Numerator for basic and diluted income attributable to common stockholders
$
32,633
$
58,320
Denominator:
Weighted average basic and diluted common shares outstanding
224,282
219,093
Basic and diluted income attributable to common stockholders per common share
$
0.15
$
0.27</t>
  </si>
  <si>
    <t>Schedule of contract assets and liabilities</t>
  </si>
  <si>
    <t>Trade receivables and contract liabilities consisted of the following (in thousands):
March 31,
December 31,
2018
2017
(unaudited)
Trade receivables, net (1)
$
27,808
$
20,773
Contract liabilities (2)
$
15,197
$
13,454
(1)
Trade receivables are included in accounts receivable, net on the accompanying consolidated balance sheets.
(2)
Contract liabilities consist of advance deposits, and are included in other current liabilities on the accompanying consolidated balance sheets.</t>
  </si>
  <si>
    <t>Investment in Hotel Properties (Tables)</t>
  </si>
  <si>
    <t>Schedule of investment in hotel properties</t>
  </si>
  <si>
    <t>Investment in hotel properties, net consisted of the following (in thousands):
March 31,
December 31,
2018
2017
(unaudited)
Land
$
605,054
$
605,054
Buildings and improvements
3,067,473
3,049,569
Furniture, fixtures and equipment
496,492
484,749
Intangible assets
48,251
48,371
Franchise fees
980
980
Construction in process
66,134
54,280
Investment in hotel properties, gross
4,284,384
4,243,003
Accumulated depreciation and amortization
(1,173,497)
(1,136,937)
Investment in hotel properties, net
$
3,110,887
$
3,106,066</t>
  </si>
  <si>
    <t>Disposals (Tables)</t>
  </si>
  <si>
    <t>Schedule of amounts held for sale</t>
  </si>
  <si>
    <t>The Company classified the assets and liabilities of both hotels as held for sale as of December 31, 2017 as follows (in thousands):
December 31,
2017
Accounts receivable
$
1,676
Prepaid expenses
193
Investment in hotel properties, net
120,916
Other assets
22
Assets held for sale, net
$
122,807
Accounts payable and accrued expenses
$
69
Other current liabilities
41
Other liabilities
79
Liabilities of assets held for sale
$
189</t>
  </si>
  <si>
    <t>Schedule of operating results for sold entities</t>
  </si>
  <si>
    <t>The following table provides summary results of operations for the Marriott Philadelphia and the Marriott Quincy, along with the Fairmont Newport Beach and the Marriott Park City, both of which were sold in 2017, which are included in continuing operations for their respective ownership periods (in thousands):
Three Months Ended March 31,
2018
2017
(unaudited)
(unaudited)
Revenues
$
603
$
18,344
Income before income taxes
$
(943)
$
2,621
Gain on sale of assets
$
15,659
$
44,285</t>
  </si>
  <si>
    <t>Fair Value Measurements and Interest Rate Derivatives (Tables)</t>
  </si>
  <si>
    <t>Schedule of assets measured at fair value on a recurring and nonrecurring basis</t>
  </si>
  <si>
    <t>The following table presents the Company’s assets measured at fair value on a recurring and nonrecurring basis at March 31, 2018 and December 31, 2017 (in thousands):
Fair Value Measurements at Reporting Date
Total
Level 1
Level 2
Level 3
March 31, 2018 (unaudited):
Interest rate cap derivatives
$
15
$
—
$
15
$
—
Interest rate swap derivatives
6,566
—
6,566
—
Life insurance policy (1)
632
—
632
—
Total assets measured at fair value at March 31, 2018
$
7,213
$
—
$
7,213
$
—
December 31, 2017:
Houston hotels, net
$
34,473
$
—
—
$
34,473
Interest rate cap derivatives
4
—
4
—
Interest rate swap derivatives
3,390
—
3,390
—
Life insurance policy (1)
645
—
645
—
Total assets measured at fair value at December 31, 2017
$
38,512
$
—
$
4,039
$
34,473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Schedule of liabilities measured at fair value on a recurring and nonrecurring basis</t>
  </si>
  <si>
    <t>The following table presents the Company’s liabilities measured at fair value on a recurring and nonrecurring basis at March 31, 2018 and December 31, 2017 (in thousands):
Fair Value Measurements at Reporting Date
Total
Level 1
Level 2
Level 3
March 31, 2018 (unaudited):
Retirement benefit agreement (1)
$
632
$
—
$
632
$
—
Total liabilities measured at fair value at March 31, 2018
$
632
$
—
$
632
$
—
December 31, 2017:
Retirement benefit agreement (1)
$
645
$
—
$
645
$
—
Total liabilities measured at fair value at December 31, 2017
$
645
$
—
$
645
$
—
(1)
Includes the retirement benefit agreement for a former Company associate. The agreement calls for the balance of the retirement benefit to be paid out to the former associate in ten annual installments, beginning in 2011. The Company has paid the former associate a total of $1.4 million through March 31, 2018, which was reimbursed to the Company using funds from the related split life insurance policy noted above. These amounts are included in accrued payroll and employee benefits on the accompanying consolidated balance sheets.</t>
  </si>
  <si>
    <t>Schedule of interest rate derivatives</t>
  </si>
  <si>
    <t>The Company’s interest rate derivatives, which are not designated as effective cash flow hedges, consisted of the following at March 31, 2018 (unaudited) and December 31, 2017 (in thousands):
Estimated Fair
Value Asset
Strike / Capped
Effective
Maturity
Notional
March 31,
December 31,
Hedged Debt
Type
Rate
Index
Date
Date
Amount
2018
2017
Hilton San Diego Bayfront (1)
Cap
4.250
%
1-Month LIBOR
May 1, 2017
May 1, 2019
$
109,261
$
5
$
—
Hilton San Diego Bayfront (1)
Cap
6.000
%
1-Month LIBOR
November 10, 2017
December 9, 2020
$
220,000
10
4
$85.0 million term loan (2)
Swap
3.391
%
1-Month LIBOR
October 29, 2015
September 2, 2022
$
85,000
3,380
2,010
$100.0 million term loan (3)
Swap
3.653
%
1-Month LIBOR
January 29, 2016
January 31, 2023
$
100,000
3,186
1,380
$
6,581
$
3,394
(1)
In November 2017, the Company refinanced the existing loan secured by the Hilton San Diego Bayfront. Coterminous with the loan refinance, the Company purchased a new interest rate cap agreement with a strike rate of 6.0% and an expiration date in December 2020. The fair values of both Hilton San Diego Bayfront cap agreements are included in other assets, net on the accompanying consolidated balance sheets as of both March 31, 2018 and December 31, 2017.
(2)
The fair value of the $85.0 million term loan swap agreement is included in other assets, net on the Company’s consolidated balance sheets as of both March 31, 2018 and December 31, 2017. The 1-month LIBOR rate was swapped to a fixed rate of 1.591%.
(3)
The fair value of the $100.0 million term loan swap agreement is included in other assets, net on the Company’s consolidated balance sheets as of both March 31, 2018 and December 31, 2017. The 1-month LIBOR rate was swapped to a fixed rate of 1.853%.</t>
  </si>
  <si>
    <t>Schedule of changes in fair value of interest rate derivatives</t>
  </si>
  <si>
    <t>Noncash changes in the fair values of the Company’s interest rate derivatives resulted in decreases to interest expense for the three months ended March 31, 2018 and 2017 as follows (in thousands):
Three Months Ended March 31,
2018
2017
(unaudited)
(unaudited)
Noncash interest on derivatives
$
(3,187)
$
(657)</t>
  </si>
  <si>
    <t>Schedule of principal values and estimated fair values of debt</t>
  </si>
  <si>
    <t>The Company’s principal balances and fair market values of its consolidated debt as of March 31, 2018 (unaudited) and December 31, 2017 were as follows (in thousands):
March 31, 2018
December 31, 2017
Carrying Amount (1)
Fair Value
Carrying Amount (1)
Fair Value
Debt
$
988,510
$
994,789
$
990,402
$
997,922
(1)
The principal balance of debt is presented before any unamortized deferred financing fees.</t>
  </si>
  <si>
    <t>Other Assets (Tables)</t>
  </si>
  <si>
    <t>Schedule of other assets</t>
  </si>
  <si>
    <t>Other assets, net consisted of the following (in thousands):
March 31,
December 31,
2018
2017
(unaudited)
Property and equipment, net
$
1,869
$
584
Goodwill
990
990
Deferred expense on straight-lined third-party tenant leases
3,304
3,351
Deferred income tax asset
13,431
9,492
Interest rate derivatives
6,581
3,394
Other receivables
4,579
3,136
Other
1,217
1,370
Total other assets, net
$
31,971
$
22,317</t>
  </si>
  <si>
    <t>Notes Payable (Tables)</t>
  </si>
  <si>
    <t>Schedule of notes payable</t>
  </si>
  <si>
    <t>Notes payable consisted of the following (in thousands):
March 31,
December 31,
2018
2017
(unaudited)
Notes payable requiring payments of interest and principal, with fixed rates ranging from 4.12% to 5.95%; maturing at dates ranging from November 2020 through January 2025. The notes are collateralized by first deeds of trust on four hotel properties at both March 31, 2018 and December 31, 2017.
$
343,510
$
345,402
Note payable requiring payments of interest only, bearing a blended rate of one-month LIBOR plus 105 basis points; maturing in December 2020 with three one-year extensions. The note is collateralized by a first deed of trust on one hotel property.
220,000
220,000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85,000
85,000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100,000
100,000
Unsecured Senior Notes requiring semi-annual payments of interest only, bearing interest at 4.69%; maturing in January 2026.
120,000
120,000
Unsecured Senior Notes requiring semi-annual payments of interest only, bearing interest at 4.79%; maturing in January 2028.
120,000
120,000
Total notes payable
$
988,510
$
990,402
Current portion of notes payable
$
7,514
$
7,420
Less: current portion of deferred financing fees
(1,945)
(1,943)
Carrying value of current portion of notes payable
$
5,569
$
5,477
Notes payable, less current portion
$
980,996
$
982,982
Less: long-term portion of deferred financing fees
(5,217)
(5,700)
Carrying value of notes payable, less current portion
$
975,779
$
977,282</t>
  </si>
  <si>
    <t>Schedule of interest incurred and expensed</t>
  </si>
  <si>
    <t>Total interest incurred and expensed on the notes payable was as follows (in thousands):
Three Months Ended March 31,
2018
2017
(unaudited)
(unaudited)
Interest expense on debt and capital lease obligations
$
11,266
$
11,328
Noncash interest on derivatives and capital lease obligations, net
(3,137)
(657)
Amortization of deferred financing fees
747
578
Total interest expense
$
8,876
$
11,249</t>
  </si>
  <si>
    <t>Other Current Liabilities and Other Liabilities (Tables)</t>
  </si>
  <si>
    <t>Schedule of other current liabilities</t>
  </si>
  <si>
    <t>Other current liabilities consisted of the following (in thousands):
March 31,
December 31,
2018
2017
(unaudited)
Property, sales and use taxes payable
$
17,287
$
17,842
Income tax payable
351
160
Accrued interest
4,256
6,746
Advance deposits
15,197
13,454
Management fees payable
1,562
1,952
Other
4,420
4,348
Total other current liabilities
$
43,073
$
44,502</t>
  </si>
  <si>
    <t>Schedule of other liabilities</t>
  </si>
  <si>
    <t>Other liabilities consisted of the following (in thousands):
March 31,
December 31,
2018
2017
(unaudited)
Deferred revenue
$
5,485
$
5,589
Deferred rent
21,452
19,582
Deferred income tax liability
230
257
Other
3,874
3,561
Total other liabilities
$
31,041
$
28,989</t>
  </si>
  <si>
    <t>Long-Term Incentive Plan (Tables)</t>
  </si>
  <si>
    <t>Schedule of amortization expense and forfeitures related to restricted shares</t>
  </si>
  <si>
    <t>The Company has elected to account for forfeitures as they occur. The Company’s amortization expense and forfeitures related to restricted shares for the three months ended March 31, 2018 and 2017 were as follows (in thousands):
Three Months Ended March 31,
2018
2017
(unaudited)
(unaudited)
Amortization expense, including forfeitures
$
2,000
$
1,749</t>
  </si>
  <si>
    <t>Commitments and Contingencies (Tables)</t>
  </si>
  <si>
    <t>Schedule of basic and incentive management fees</t>
  </si>
  <si>
    <t>Total basic management fees, net of key money incentives received from third-party hotel managers, along with incentive management fees incurred by the Company during the three months ended March 31, 2018 and 2017 were included in other property-level expenses on the Company’s consolidated statements of operations as follows (in thousands):
Three Months Ended March 31,
2018
2017
(unaudited)
(unaudited)
Basic management fees
$
7,534
$
7,895
Incentive management fees
2,720
2,553
Total basic and incentive management fees
$
10,254
$
10,448</t>
  </si>
  <si>
    <t>Schedule of License and Franchise Costs</t>
  </si>
  <si>
    <t>Total license and franchise fees incurred by the Company during the three months ended March 31, 2018 and 2017 were included in franchise costs on the Company’s consolidated statements of operations as follows (in thousands):
Three Months Ended March 31,
2018
2017
(unaudited)
(unaudited)
Franchise assessments (1)
$
5,908
$
5,927
Franchise royalties
1,945
2,128
Total franchise costs
$
7,853
$
8,055
(1)
Includes advertising, reservation and frequent guest program assessments.</t>
  </si>
  <si>
    <t>Schedule of capital lease assets</t>
  </si>
  <si>
    <t>The capital lease assets were included in investment in hotel properties, net on the Company’s consolidated balance sheets as follows (in thousands):
March 31,
December 31,
2018
2017
(unaudited)
Gross capital lease asset - buildings and improvements
$
58,799
$
58,799
Gross capital lease asset - land
6,605
6,605
Gross capital lease assets
65,404
65,404
Accumulated depreciation
(8,575)
(8,208)
Net capital lease assets
$
56,829
$
57,196</t>
  </si>
  <si>
    <t>Schedule of ground, building and air operating lease rent expense</t>
  </si>
  <si>
    <t>Total rent expense incurred pursuant to ground, building and air lease agreements for the three months ended March 31, 2018 and 2017 was included in property tax, ground lease and insurance on the Company’s consolidated statements of operations as follows (in thousands):
Three Months Ended March 31,
2018
2017
(unaudited)
(unaudited)
Minimum rent, including straight-line adjustments
$
2,130
$
2,340
Percentage rent (1)
1,744
1,585
Total
$
3,874
$
3,925
(1)
Several of the Company’s hotels pay percentage rent, which is calculated on operating revenues above certain thresholds.</t>
  </si>
  <si>
    <t>Schedule of hotel geographic concentration of risk</t>
  </si>
  <si>
    <t>As of March 31, 2018, 18 of the Company’s 25 hotels were geographically concentrated as follows:
Trailing 12-Month
Percentage of
Total
Number of Hotels
Total Rooms
Consolidated Revenue
(unaudited)
(unaudited)
(unaudited)
California
7
31
%
35
%
Hawaii
1
4
%
8
%
Illinois
3
9
%
7
%
Massachusetts
2
12
%
13
%
Greater Washington DC area
3
15
%
13
%
Florida
2
8
%
8
%</t>
  </si>
  <si>
    <t>Organization and Description of Business (Details)</t>
  </si>
  <si>
    <t>Mar. 31, 2018item</t>
  </si>
  <si>
    <t>Number of hotels held for investment</t>
  </si>
  <si>
    <t>Marriott</t>
  </si>
  <si>
    <t>Interstate Hotels &amp; Resorts, Inc</t>
  </si>
  <si>
    <t>Highgate Hotels L.P. and an affiliate</t>
  </si>
  <si>
    <t>Crestline Hotels &amp; Resorts</t>
  </si>
  <si>
    <t>Hilton Worldwide</t>
  </si>
  <si>
    <t>Hyatt Corporation</t>
  </si>
  <si>
    <t>Davidson Hotels &amp; Resorts</t>
  </si>
  <si>
    <t>HEI Hotels &amp; Resorts</t>
  </si>
  <si>
    <t>Singh Hospitality, LLC</t>
  </si>
  <si>
    <t>Sunstone Hotel Partnership, LLC</t>
  </si>
  <si>
    <t>Controlling interest owned (as a percent)</t>
  </si>
  <si>
    <t>100.00%</t>
  </si>
  <si>
    <t>Summary of Significant Accounting Policies - Earnings Per Share (Details) - USD ($) $ / shares in Units, shares in Thousands, $ in Thousands</t>
  </si>
  <si>
    <t>Numerator:</t>
  </si>
  <si>
    <t>Distribution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t>
  </si>
  <si>
    <t>Summary of Significant Accounting Policies (Details) $ in Thousands</t>
  </si>
  <si>
    <t>Mar. 31, 2018USD ($)item</t>
  </si>
  <si>
    <t>Dec. 31, 2017USD ($)</t>
  </si>
  <si>
    <t>Trade receivables, net</t>
  </si>
  <si>
    <t>Contract liabilities</t>
  </si>
  <si>
    <t>Number of operating segments | item</t>
  </si>
  <si>
    <t>Hilton San Diego Bayfront</t>
  </si>
  <si>
    <t>Stockholders' Equity Attributable to Noncontrolling Interest</t>
  </si>
  <si>
    <t>Noncontrolling interest percentage in Hilton San Diego Bayfront</t>
  </si>
  <si>
    <t>25.00%</t>
  </si>
  <si>
    <t>Investment in Hotel Properties (Details) - USD ($) $ in Thousands</t>
  </si>
  <si>
    <t>Land</t>
  </si>
  <si>
    <t>Buildings and improvements</t>
  </si>
  <si>
    <t>Furniture, fixtures and equipment</t>
  </si>
  <si>
    <t>Intangible assets</t>
  </si>
  <si>
    <t>Franchise fees</t>
  </si>
  <si>
    <t>Construction in process</t>
  </si>
  <si>
    <t>Investment in hotel properties, gross</t>
  </si>
  <si>
    <t>Accumulated depreciation and amortization</t>
  </si>
  <si>
    <t>Disposals (Details) - USD ($) $ in Thousands</t>
  </si>
  <si>
    <t>1 Months Ended</t>
  </si>
  <si>
    <t>Jan. 31, 2018</t>
  </si>
  <si>
    <t>Detail of Amounts Held for Sale</t>
  </si>
  <si>
    <t>Detail of Disposals</t>
  </si>
  <si>
    <t>Held for sale, not considered a discontinued operation | Marriott Philadelphia and Marriott Quincy</t>
  </si>
  <si>
    <t>Sold, not considered a discontinued operation | Marriott Philadelphia and Marriott Quincy</t>
  </si>
  <si>
    <t>Net proceeds received from sale</t>
  </si>
  <si>
    <t>Sold, not considered a discontinued operation | Marriott Philadelphia, Marriott Quincy, Fairmont Newport Beach and Marriott Park City</t>
  </si>
  <si>
    <t>Fair Value Measurements and Interest Rate Derivatives - Fair Value Measurements (Details) $ in Thousands</t>
  </si>
  <si>
    <t>Mar. 31, 2018USD ($)</t>
  </si>
  <si>
    <t>Dec. 31, 2011item</t>
  </si>
  <si>
    <t>Assets:</t>
  </si>
  <si>
    <t>Interest rate derivatives</t>
  </si>
  <si>
    <t>Former Chairman</t>
  </si>
  <si>
    <t>Liabilities:</t>
  </si>
  <si>
    <t>Number of installments to be paid out under the Retirement Benefit Agreement | item</t>
  </si>
  <si>
    <t>Total amount paid to date under the Retirement Benefit Agreement</t>
  </si>
  <si>
    <t>Life insurance policy</t>
  </si>
  <si>
    <t>Retirement benefit agreement</t>
  </si>
  <si>
    <t>Level 2 | Interest Rate Cap</t>
  </si>
  <si>
    <t>Level 2 | Interest Rate Swap</t>
  </si>
  <si>
    <t>Total at the end of the period</t>
  </si>
  <si>
    <t>Total at the end of the period | Interest Rate Cap</t>
  </si>
  <si>
    <t>Total at the end of the period | Interest Rate Swap</t>
  </si>
  <si>
    <t>Houston Hotels | Level 3</t>
  </si>
  <si>
    <t>Houston Hotels | Total at the end of the period</t>
  </si>
  <si>
    <t>Fair Value Measurements and Interest Rate Derivatives - Interest Rate Derivatives (Details) - USD ($) $ in Thousands</t>
  </si>
  <si>
    <t>Interest Rate Derivatives</t>
  </si>
  <si>
    <t>Fair value of interest rate derivatives</t>
  </si>
  <si>
    <t>Fair values of derivative assets</t>
  </si>
  <si>
    <t>Noncash interest on derivatives</t>
  </si>
  <si>
    <t>Hilton San Diego Bayfront mortgage payable</t>
  </si>
  <si>
    <t>Interest rate, description of reference rate</t>
  </si>
  <si>
    <t>one-month LIBOR</t>
  </si>
  <si>
    <t>Interest rate added to base rate (as a percent)</t>
  </si>
  <si>
    <t>1.05%</t>
  </si>
  <si>
    <t>$85.0 million term loan</t>
  </si>
  <si>
    <t>Term loan total interest rate, including effect of swap agreement</t>
  </si>
  <si>
    <t>3.391%</t>
  </si>
  <si>
    <t>$100.0 million term loan</t>
  </si>
  <si>
    <t>3.653%</t>
  </si>
  <si>
    <t>Interest Rate Cap | Not designated as hedging instrument | Hilton San Diego Bayfront mortgage payable</t>
  </si>
  <si>
    <t>Strike rate under interest rate cap agreement</t>
  </si>
  <si>
    <t>4.25%</t>
  </si>
  <si>
    <t>1-Month LIBOR</t>
  </si>
  <si>
    <t>Effective date</t>
  </si>
  <si>
    <t>May 1,
		2017</t>
  </si>
  <si>
    <t>Maturity Date</t>
  </si>
  <si>
    <t>May 1,
		2019</t>
  </si>
  <si>
    <t>Notional amount</t>
  </si>
  <si>
    <t>Hilton San Diego Bayfront new interest rate cap | Not designated as hedging instrument | Hilton San Diego Bayfront mortgage payable</t>
  </si>
  <si>
    <t>6.00%</t>
  </si>
  <si>
    <t>Nov. 10,
		2017</t>
  </si>
  <si>
    <t>Dec. 9,
		2020</t>
  </si>
  <si>
    <t>Interest Rate Swap | $85.0 million term loan</t>
  </si>
  <si>
    <t>Fixed rate under interest rate swap agreement</t>
  </si>
  <si>
    <t>1.591%</t>
  </si>
  <si>
    <t>Interest Rate Swap | $100.0 million term loan</t>
  </si>
  <si>
    <t>1.853%</t>
  </si>
  <si>
    <t>Interest Rate Swap | Not designated as hedging instrument | $85.0 million term loan</t>
  </si>
  <si>
    <t>Oct. 29,
		2015</t>
  </si>
  <si>
    <t>Sep. 2,
		2022</t>
  </si>
  <si>
    <t>Interest Rate Swap | Not designated as hedging instrument | $100.0 million term loan</t>
  </si>
  <si>
    <t>Jan. 29,
		2016</t>
  </si>
  <si>
    <t>Jan. 31,
		2023</t>
  </si>
  <si>
    <t>Fair Value Measurements and Interest Rate Derivatives - Fair Value of Debt (Details) - USD ($) $ in Thousands</t>
  </si>
  <si>
    <t>Percentage of Debt Bearing Fixed Interest Rates</t>
  </si>
  <si>
    <t>77.70%</t>
  </si>
  <si>
    <t>77.80%</t>
  </si>
  <si>
    <t>Total notes payable</t>
  </si>
  <si>
    <t>Fair value of debt</t>
  </si>
  <si>
    <t>Other Assets (Details) - USD ($) $ in Thousands</t>
  </si>
  <si>
    <t>Property and equipment, net</t>
  </si>
  <si>
    <t>Goodwill</t>
  </si>
  <si>
    <t>Deferred expense on straight-lined third-party tenant leases</t>
  </si>
  <si>
    <t>Deferred income tax asset</t>
  </si>
  <si>
    <t>Other receivables</t>
  </si>
  <si>
    <t>Other</t>
  </si>
  <si>
    <t>Total other assets, net</t>
  </si>
  <si>
    <t>Income tax benefit recognized due to increase in deferred tax assets</t>
  </si>
  <si>
    <t>Notes Payable (Details) $ in Thousands</t>
  </si>
  <si>
    <t>Mar. 31, 2018USD ($)property</t>
  </si>
  <si>
    <t>Dec. 31, 2017USD ($)property</t>
  </si>
  <si>
    <t>Notes payable</t>
  </si>
  <si>
    <t>Current portion of notes payable</t>
  </si>
  <si>
    <t>Less: current portion of deferred financing fees</t>
  </si>
  <si>
    <t>Notes payable, less current portion</t>
  </si>
  <si>
    <t>Less: long-term portion of deferred financing fees</t>
  </si>
  <si>
    <t>Carrying value of notes payable, less current portion</t>
  </si>
  <si>
    <t>Notes payable maturing in various years</t>
  </si>
  <si>
    <t>Number of hotels provided as collateral | property</t>
  </si>
  <si>
    <t>Notes payable maturing in various years | Minimum</t>
  </si>
  <si>
    <t>Fixed interest rate (as a percent)</t>
  </si>
  <si>
    <t>4.12%</t>
  </si>
  <si>
    <t>Notes payable maturing in various years | Maximum</t>
  </si>
  <si>
    <t>5.95%</t>
  </si>
  <si>
    <t>Number of extension periods available for secured debt</t>
  </si>
  <si>
    <t>Term of extension period for secured debt</t>
  </si>
  <si>
    <t>1 year</t>
  </si>
  <si>
    <t>$85.0 million term loan | Minimum</t>
  </si>
  <si>
    <t>1.80%</t>
  </si>
  <si>
    <t>$85.0 million term loan | Maximum</t>
  </si>
  <si>
    <t>2.55%</t>
  </si>
  <si>
    <t>$100.0 million term loan | Minimum</t>
  </si>
  <si>
    <t>$100.0 million term loan | Maximum</t>
  </si>
  <si>
    <t>Series A Senior Notes</t>
  </si>
  <si>
    <t>4.69%</t>
  </si>
  <si>
    <t>Series B Senior Notes</t>
  </si>
  <si>
    <t>4.79%</t>
  </si>
  <si>
    <t>Not designated as hedging instrument | Interest Rate Cap | Hilton San Diego Bayfront mortgage payable</t>
  </si>
  <si>
    <t>Not designated as hedging instrument | Interest Rate Swap | $85.0 million term loan</t>
  </si>
  <si>
    <t>Not designated as hedging instrument | Interest Rate Swap | $100.0 million term loan</t>
  </si>
  <si>
    <t>Notes Payable - Interest Expense (Details) - USD ($) $ in Thousands</t>
  </si>
  <si>
    <t>Interest incurred and expensed</t>
  </si>
  <si>
    <t>Interest expense on debt and capital lease obligations</t>
  </si>
  <si>
    <t>Total interest incurred and expensed on debt and capital lease obligations</t>
  </si>
  <si>
    <t>Other Current Liabilities and Other Liabilities (Details) - USD ($) $ in Thousands</t>
  </si>
  <si>
    <t>Other Current Liabilities</t>
  </si>
  <si>
    <t>Property, sales and use taxes payable</t>
  </si>
  <si>
    <t>Income tax payable</t>
  </si>
  <si>
    <t>Accrued interest</t>
  </si>
  <si>
    <t>Advance deposits</t>
  </si>
  <si>
    <t>Management fees payable</t>
  </si>
  <si>
    <t>Total other current liabilities</t>
  </si>
  <si>
    <t>Other Liabilities</t>
  </si>
  <si>
    <t>Deferred revenue</t>
  </si>
  <si>
    <t>Deferred rent</t>
  </si>
  <si>
    <t>Deferred income tax liability</t>
  </si>
  <si>
    <t>Total other liabilities</t>
  </si>
  <si>
    <t>Stockholders' Equity (Details) - USD ($) $ / shares in Units, $ in Millions</t>
  </si>
  <si>
    <t>May 31, 2016</t>
  </si>
  <si>
    <t>Mar. 31, 2016</t>
  </si>
  <si>
    <t>Feb. 28, 2017</t>
  </si>
  <si>
    <t>Maximum | Share repurchase program</t>
  </si>
  <si>
    <t>Stockholders' equity</t>
  </si>
  <si>
    <t>Repurchase Program, maximum amount authorized for repurchase</t>
  </si>
  <si>
    <t>Number of shares of preferred stock sold (in shares)</t>
  </si>
  <si>
    <t>Liquidation preference (in dollars per share)</t>
  </si>
  <si>
    <t>Proceeds from preferred stock offerings</t>
  </si>
  <si>
    <t>Payment of preferred stock offering costs</t>
  </si>
  <si>
    <t>Redemption price (in dollars per share)</t>
  </si>
  <si>
    <t>Cumulative Redeemable Preferred Stock | Share repurchase program</t>
  </si>
  <si>
    <t>Repurchase Program, number of shares repurchased (in shares)</t>
  </si>
  <si>
    <t>Common Stock | Share repurchase program</t>
  </si>
  <si>
    <t>Common Stock | At The Market</t>
  </si>
  <si>
    <t>Proceeds from issuance of common stock</t>
  </si>
  <si>
    <t>Payments of stock issuance costs</t>
  </si>
  <si>
    <t>ATM Program, number of shares sold or issued (in shares)</t>
  </si>
  <si>
    <t>ATM Program, remaining amount authorized for issuance</t>
  </si>
  <si>
    <t>Common Stock | Maximum | At The Market</t>
  </si>
  <si>
    <t>ATM Program, maximum amount authorized for issuance</t>
  </si>
  <si>
    <t>Long-Term Incentive Plan (Details) - USD ($) $ in Thousands</t>
  </si>
  <si>
    <t>Apr. 30, 2008</t>
  </si>
  <si>
    <t>Capitalized compensation cost related to shares issued to design and construction employees</t>
  </si>
  <si>
    <t>Restricted Shares</t>
  </si>
  <si>
    <t>Amortization Expense, including forfeitures</t>
  </si>
  <si>
    <t>Restricted Shares | Minimum</t>
  </si>
  <si>
    <t>Vesting period</t>
  </si>
  <si>
    <t>3 years</t>
  </si>
  <si>
    <t>Restricted Shares | Maximum</t>
  </si>
  <si>
    <t>4 years</t>
  </si>
  <si>
    <t>Stock Options | Former Chairman</t>
  </si>
  <si>
    <t>Stock options</t>
  </si>
  <si>
    <t>Number of options granted (in shares)</t>
  </si>
  <si>
    <t>Expiration date of outstanding options</t>
  </si>
  <si>
    <t>Apr. 27,
		2018</t>
  </si>
  <si>
    <t>Commitments and Contingencies - Management Fees, Franchise Costs and Renovation Commitments (Details) - USD ($) $ in Thousands</t>
  </si>
  <si>
    <t>Basic and incentive management fees incurred</t>
  </si>
  <si>
    <t>Basic management fees</t>
  </si>
  <si>
    <t>Incentive management fees</t>
  </si>
  <si>
    <t>Total basic and incentive management fees</t>
  </si>
  <si>
    <t>License and Franchise Agreements</t>
  </si>
  <si>
    <t>Franchise assessments</t>
  </si>
  <si>
    <t>Franchise royalties</t>
  </si>
  <si>
    <t>Total franchise costs</t>
  </si>
  <si>
    <t>Minimum</t>
  </si>
  <si>
    <t>Management Agreements</t>
  </si>
  <si>
    <t>Basic management fees (as a percent)</t>
  </si>
  <si>
    <t>1.75%</t>
  </si>
  <si>
    <t>Maximum</t>
  </si>
  <si>
    <t>3.50%</t>
  </si>
  <si>
    <t>Renovation and Construction Commitments</t>
  </si>
  <si>
    <t>Remaining construction commitments</t>
  </si>
  <si>
    <t>Commitments and Contingencies - Capital and Operating Leases (Details) - USD ($) $ in Thousands</t>
  </si>
  <si>
    <t>Future minimum lease payments under capital leases</t>
  </si>
  <si>
    <t>Capital lease obligation, noncurrent</t>
  </si>
  <si>
    <t>Ground, Building and Air Leases</t>
  </si>
  <si>
    <t>Minimum rent, including straight-line adjustments</t>
  </si>
  <si>
    <t>Percentage rent</t>
  </si>
  <si>
    <t>Total rent expense included in property tax, ground lease and insurance</t>
  </si>
  <si>
    <t>Lease expense on corporate facility</t>
  </si>
  <si>
    <t>Hotels with capital leases</t>
  </si>
  <si>
    <t>Assets under capital lease</t>
  </si>
  <si>
    <t>Capital Leased Assets, Gross</t>
  </si>
  <si>
    <t>Accumulated depreciation</t>
  </si>
  <si>
    <t>Capital lease assets, net</t>
  </si>
  <si>
    <t>Hyatt Centric Chicago Magnificent Mile | Buildings and improvements</t>
  </si>
  <si>
    <t>Courtyard by Marriott Los Angeles | Land</t>
  </si>
  <si>
    <t>Commitments and Contingencies - Concentration of Risk and Other (Details) $ in Thousands</t>
  </si>
  <si>
    <t>Mar. 31, 2018USD ($)propertyitem</t>
  </si>
  <si>
    <t>Concentration of Risk</t>
  </si>
  <si>
    <t>Number of hotels which are held for investment | item</t>
  </si>
  <si>
    <t>Term of unsecured environmental indemnities</t>
  </si>
  <si>
    <t>0 years</t>
  </si>
  <si>
    <t>Damage limitation of unsecured environmental indemnities | $</t>
  </si>
  <si>
    <t>California</t>
  </si>
  <si>
    <t>Number of hotels which are held for investment</t>
  </si>
  <si>
    <t>Hawaii</t>
  </si>
  <si>
    <t>Illinois</t>
  </si>
  <si>
    <t>Massachusetts</t>
  </si>
  <si>
    <t>Greater Washington DC area</t>
  </si>
  <si>
    <t>Florida</t>
  </si>
  <si>
    <t>Percentage of total rooms | California</t>
  </si>
  <si>
    <t>Concentration risk (as a percent)</t>
  </si>
  <si>
    <t>31.00%</t>
  </si>
  <si>
    <t>Percentage of total rooms | Hawaii</t>
  </si>
  <si>
    <t>4.00%</t>
  </si>
  <si>
    <t>Percentage of total rooms | Illinois</t>
  </si>
  <si>
    <t>9.00%</t>
  </si>
  <si>
    <t>Percentage of total rooms | Massachusetts</t>
  </si>
  <si>
    <t>12.00%</t>
  </si>
  <si>
    <t>Percentage of total rooms | Greater Washington DC area</t>
  </si>
  <si>
    <t>15.00%</t>
  </si>
  <si>
    <t>Percentage of total rooms | Florida</t>
  </si>
  <si>
    <t>8.00%</t>
  </si>
  <si>
    <t>Percentage of total revenue generated by hotels | California</t>
  </si>
  <si>
    <t>35.00%</t>
  </si>
  <si>
    <t>Percentage of total revenue generated by hotels | Hawaii</t>
  </si>
  <si>
    <t>Percentage of total revenue generated by hotels | Illinois</t>
  </si>
  <si>
    <t>7.00%</t>
  </si>
  <si>
    <t>Percentage of total revenue generated by hotels | Massachusetts</t>
  </si>
  <si>
    <t>13.00%</t>
  </si>
  <si>
    <t>Percentage of total revenue generated by hotels | Greater Washington DC area</t>
  </si>
  <si>
    <t>Percentage of total revenue generated by hotels | Florida</t>
  </si>
  <si>
    <t>Workers' compensation insurance programs</t>
  </si>
  <si>
    <t>Outstanding irrevocable letters of credit | $</t>
  </si>
  <si>
    <t>Draws on letters of credit | $</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_(&quot;$ &quot;#,##0.000000_);_(&quot;$ &quot;(#,##0.0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58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61471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7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7050</v>
      </c>
      <c r="C3" s="7" t="n">
        <v>488002</v>
      </c>
    </row>
    <row r="4" spans="1:3">
      <c r="A4" s="4" t="s">
        <v>28</v>
      </c>
      <c r="B4" s="5" t="n">
        <v>79336</v>
      </c>
      <c r="C4" s="5" t="n">
        <v>71309</v>
      </c>
    </row>
    <row r="5" spans="1:3">
      <c r="A5" s="4" t="s">
        <v>29</v>
      </c>
      <c r="B5" s="5" t="n">
        <v>48589</v>
      </c>
      <c r="C5" s="5" t="n">
        <v>34219</v>
      </c>
    </row>
    <row r="6" spans="1:3">
      <c r="A6" s="4" t="s">
        <v>30</v>
      </c>
      <c r="B6" s="5" t="n">
        <v>1375</v>
      </c>
      <c r="C6" s="5" t="n">
        <v>1323</v>
      </c>
    </row>
    <row r="7" spans="1:3">
      <c r="A7" s="4" t="s">
        <v>31</v>
      </c>
      <c r="B7" s="5" t="n">
        <v>12532</v>
      </c>
      <c r="C7" s="5" t="n">
        <v>10464</v>
      </c>
    </row>
    <row r="8" spans="1:3">
      <c r="A8" s="4" t="s">
        <v>32</v>
      </c>
      <c r="C8" s="5" t="n">
        <v>122807</v>
      </c>
    </row>
    <row r="9" spans="1:3">
      <c r="A9" s="4" t="s">
        <v>33</v>
      </c>
      <c r="B9" s="5" t="n">
        <v>608882</v>
      </c>
      <c r="C9" s="5" t="n">
        <v>728124</v>
      </c>
    </row>
    <row r="10" spans="1:3">
      <c r="A10" s="4" t="s">
        <v>34</v>
      </c>
      <c r="B10" s="5" t="n">
        <v>3110887</v>
      </c>
      <c r="C10" s="5" t="n">
        <v>3106066</v>
      </c>
    </row>
    <row r="11" spans="1:3">
      <c r="A11" s="4" t="s">
        <v>35</v>
      </c>
      <c r="B11" s="5" t="n">
        <v>1045</v>
      </c>
      <c r="C11" s="5" t="n">
        <v>1305</v>
      </c>
    </row>
    <row r="12" spans="1:3">
      <c r="A12" s="4" t="s">
        <v>36</v>
      </c>
      <c r="B12" s="5" t="n">
        <v>31971</v>
      </c>
      <c r="C12" s="5" t="n">
        <v>22317</v>
      </c>
    </row>
    <row r="13" spans="1:3">
      <c r="A13" s="4" t="s">
        <v>37</v>
      </c>
      <c r="B13" s="5" t="n">
        <v>3752785</v>
      </c>
      <c r="C13" s="5" t="n">
        <v>3857812</v>
      </c>
    </row>
    <row r="14" spans="1:3">
      <c r="A14" s="3" t="s">
        <v>38</v>
      </c>
    </row>
    <row r="15" spans="1:3">
      <c r="A15" s="4" t="s">
        <v>39</v>
      </c>
      <c r="B15" s="5" t="n">
        <v>34950</v>
      </c>
      <c r="C15" s="5" t="n">
        <v>31810</v>
      </c>
    </row>
    <row r="16" spans="1:3">
      <c r="A16" s="4" t="s">
        <v>40</v>
      </c>
      <c r="B16" s="5" t="n">
        <v>18174</v>
      </c>
      <c r="C16" s="5" t="n">
        <v>26687</v>
      </c>
    </row>
    <row r="17" spans="1:3">
      <c r="A17" s="4" t="s">
        <v>41</v>
      </c>
      <c r="B17" s="5" t="n">
        <v>14488</v>
      </c>
      <c r="C17" s="5" t="n">
        <v>133894</v>
      </c>
    </row>
    <row r="18" spans="1:3">
      <c r="A18" s="4" t="s">
        <v>42</v>
      </c>
      <c r="B18" s="5" t="n">
        <v>43073</v>
      </c>
      <c r="C18" s="5" t="n">
        <v>44502</v>
      </c>
    </row>
    <row r="19" spans="1:3">
      <c r="A19" s="4" t="s">
        <v>43</v>
      </c>
      <c r="B19" s="5" t="n">
        <v>5569</v>
      </c>
      <c r="C19" s="5" t="n">
        <v>5477</v>
      </c>
    </row>
    <row r="20" spans="1:3">
      <c r="A20" s="4" t="s">
        <v>44</v>
      </c>
      <c r="C20" s="5" t="n">
        <v>189</v>
      </c>
    </row>
    <row r="21" spans="1:3">
      <c r="A21" s="4" t="s">
        <v>45</v>
      </c>
      <c r="B21" s="5" t="n">
        <v>116254</v>
      </c>
      <c r="C21" s="5" t="n">
        <v>242559</v>
      </c>
    </row>
    <row r="22" spans="1:3">
      <c r="A22" s="4" t="s">
        <v>46</v>
      </c>
      <c r="B22" s="5" t="n">
        <v>975779</v>
      </c>
      <c r="C22" s="5" t="n">
        <v>977282</v>
      </c>
    </row>
    <row r="23" spans="1:3">
      <c r="A23" s="4" t="s">
        <v>47</v>
      </c>
      <c r="B23" s="5" t="n">
        <v>26854</v>
      </c>
      <c r="C23" s="5" t="n">
        <v>26804</v>
      </c>
    </row>
    <row r="24" spans="1:3">
      <c r="A24" s="4" t="s">
        <v>48</v>
      </c>
      <c r="B24" s="5" t="n">
        <v>31041</v>
      </c>
      <c r="C24" s="5" t="n">
        <v>28989</v>
      </c>
    </row>
    <row r="25" spans="1:3">
      <c r="A25" s="4" t="s">
        <v>49</v>
      </c>
      <c r="B25" s="5" t="n">
        <v>1149928</v>
      </c>
      <c r="C25" s="5" t="n">
        <v>1275634</v>
      </c>
    </row>
    <row r="26" spans="1:3">
      <c r="A26" s="4" t="s">
        <v>50</v>
      </c>
      <c r="B26" s="4" t="s">
        <v>51</v>
      </c>
      <c r="C26" s="4" t="s">
        <v>51</v>
      </c>
    </row>
    <row r="27" spans="1:3">
      <c r="A27" s="3" t="s">
        <v>52</v>
      </c>
    </row>
    <row r="28" spans="1:3">
      <c r="A28" s="4" t="s">
        <v>53</v>
      </c>
      <c r="B28" s="5" t="n">
        <v>2256</v>
      </c>
      <c r="C28" s="5" t="n">
        <v>2253</v>
      </c>
    </row>
    <row r="29" spans="1:3">
      <c r="A29" s="4" t="s">
        <v>54</v>
      </c>
      <c r="B29" s="5" t="n">
        <v>2677099</v>
      </c>
      <c r="C29" s="5" t="n">
        <v>2679221</v>
      </c>
    </row>
    <row r="30" spans="1:3">
      <c r="A30" s="4" t="s">
        <v>55</v>
      </c>
      <c r="B30" s="5" t="n">
        <v>968293</v>
      </c>
      <c r="C30" s="5" t="n">
        <v>932277</v>
      </c>
    </row>
    <row r="31" spans="1:3">
      <c r="A31" s="4" t="s">
        <v>56</v>
      </c>
      <c r="B31" s="5" t="n">
        <v>-1284501</v>
      </c>
      <c r="C31" s="5" t="n">
        <v>-1270013</v>
      </c>
    </row>
    <row r="32" spans="1:3">
      <c r="A32" s="4" t="s">
        <v>57</v>
      </c>
      <c r="B32" s="5" t="n">
        <v>2553147</v>
      </c>
      <c r="C32" s="5" t="n">
        <v>2533738</v>
      </c>
    </row>
    <row r="33" spans="1:3">
      <c r="A33" s="4" t="s">
        <v>58</v>
      </c>
      <c r="B33" s="5" t="n">
        <v>49710</v>
      </c>
      <c r="C33" s="5" t="n">
        <v>48440</v>
      </c>
    </row>
    <row r="34" spans="1:3">
      <c r="A34" s="4" t="s">
        <v>59</v>
      </c>
      <c r="B34" s="5" t="n">
        <v>2602857</v>
      </c>
      <c r="C34" s="5" t="n">
        <v>2582178</v>
      </c>
    </row>
    <row r="35" spans="1:3">
      <c r="A35" s="4" t="s">
        <v>60</v>
      </c>
      <c r="B35" s="5" t="n">
        <v>3752785</v>
      </c>
      <c r="C35" s="5" t="n">
        <v>3857812</v>
      </c>
    </row>
    <row r="36" spans="1:3">
      <c r="A36" s="4" t="s">
        <v>61</v>
      </c>
    </row>
    <row r="37" spans="1:3">
      <c r="A37" s="3" t="s">
        <v>52</v>
      </c>
    </row>
    <row r="38" spans="1:3">
      <c r="A38" s="4" t="s">
        <v>62</v>
      </c>
      <c r="B38" s="5" t="n">
        <v>115000</v>
      </c>
      <c r="C38" s="5" t="n">
        <v>115000</v>
      </c>
    </row>
    <row r="39" spans="1:3">
      <c r="A39" s="4" t="s">
        <v>63</v>
      </c>
    </row>
    <row r="40" spans="1:3">
      <c r="A40" s="3" t="s">
        <v>52</v>
      </c>
    </row>
    <row r="41" spans="1:3">
      <c r="A41" s="4" t="s">
        <v>62</v>
      </c>
      <c r="B41" s="7" t="n">
        <v>75000</v>
      </c>
      <c r="C41"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5</v>
      </c>
    </row>
    <row r="3" spans="1:3">
      <c r="A3" s="4" t="s">
        <v>66</v>
      </c>
      <c r="B3" s="8" t="n">
        <v>0.01</v>
      </c>
      <c r="C3" s="8" t="n">
        <v>0.01</v>
      </c>
    </row>
    <row r="4" spans="1:3">
      <c r="A4" s="4" t="s">
        <v>67</v>
      </c>
      <c r="B4" s="5" t="n">
        <v>100000000</v>
      </c>
      <c r="C4" s="5" t="n">
        <v>100000000</v>
      </c>
    </row>
    <row r="5" spans="1:3">
      <c r="A5" s="4" t="s">
        <v>68</v>
      </c>
      <c r="B5" s="8" t="n">
        <v>0.01</v>
      </c>
      <c r="C5" s="8" t="n">
        <v>0.01</v>
      </c>
    </row>
    <row r="6" spans="1:3">
      <c r="A6" s="4" t="s">
        <v>69</v>
      </c>
      <c r="B6" s="5" t="n">
        <v>500000000</v>
      </c>
      <c r="C6" s="5" t="n">
        <v>500000000</v>
      </c>
    </row>
    <row r="7" spans="1:3">
      <c r="A7" s="4" t="s">
        <v>70</v>
      </c>
      <c r="B7" s="5" t="n">
        <v>225614712</v>
      </c>
      <c r="C7" s="5" t="n">
        <v>225321660</v>
      </c>
    </row>
    <row r="8" spans="1:3">
      <c r="A8" s="4" t="s">
        <v>71</v>
      </c>
      <c r="B8" s="5" t="n">
        <v>225614712</v>
      </c>
      <c r="C8" s="5" t="n">
        <v>225321660</v>
      </c>
    </row>
    <row r="9" spans="1:3">
      <c r="A9" s="4" t="s">
        <v>61</v>
      </c>
    </row>
    <row r="10" spans="1:3">
      <c r="A10" s="4" t="s">
        <v>72</v>
      </c>
      <c r="B10" s="4" t="s">
        <v>73</v>
      </c>
      <c r="C10" s="4" t="s">
        <v>73</v>
      </c>
    </row>
    <row r="11" spans="1:3">
      <c r="A11" s="4" t="s">
        <v>74</v>
      </c>
      <c r="B11" s="5" t="n">
        <v>4600000</v>
      </c>
      <c r="C11" s="5" t="n">
        <v>4600000</v>
      </c>
    </row>
    <row r="12" spans="1:3">
      <c r="A12" s="4" t="s">
        <v>75</v>
      </c>
      <c r="B12" s="5" t="n">
        <v>4600000</v>
      </c>
      <c r="C12" s="5" t="n">
        <v>4600000</v>
      </c>
    </row>
    <row r="13" spans="1:3">
      <c r="A13" s="4" t="s">
        <v>76</v>
      </c>
      <c r="B13" s="7" t="n">
        <v>25</v>
      </c>
      <c r="C13" s="7" t="n">
        <v>25</v>
      </c>
    </row>
    <row r="14" spans="1:3">
      <c r="A14" s="4" t="s">
        <v>63</v>
      </c>
    </row>
    <row r="15" spans="1:3">
      <c r="A15" s="4" t="s">
        <v>72</v>
      </c>
      <c r="B15" s="4" t="s">
        <v>77</v>
      </c>
      <c r="C15" s="4" t="s">
        <v>77</v>
      </c>
    </row>
    <row r="16" spans="1:3">
      <c r="A16" s="4" t="s">
        <v>74</v>
      </c>
      <c r="B16" s="5" t="n">
        <v>3000000</v>
      </c>
      <c r="C16" s="5" t="n">
        <v>3000000</v>
      </c>
    </row>
    <row r="17" spans="1:3">
      <c r="A17" s="4" t="s">
        <v>75</v>
      </c>
      <c r="B17" s="5" t="n">
        <v>3000000</v>
      </c>
      <c r="C17" s="5" t="n">
        <v>3000000</v>
      </c>
    </row>
    <row r="18" spans="1:3">
      <c r="A18" s="4" t="s">
        <v>76</v>
      </c>
      <c r="B18" s="7" t="n">
        <v>25</v>
      </c>
      <c r="C18"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18"/>
  </cols>
  <sheetData>
    <row r="1" spans="1:2">
      <c r="A1" s="1" t="s">
        <v>265</v>
      </c>
      <c r="B1" s="2" t="s">
        <v>1</v>
      </c>
    </row>
    <row r="2" spans="1:2">
      <c r="B2" s="2" t="s">
        <v>266</v>
      </c>
    </row>
    <row r="3" spans="1:2">
      <c r="A3" s="3" t="s">
        <v>172</v>
      </c>
    </row>
    <row r="4" spans="1:2">
      <c r="A4" s="4" t="s">
        <v>267</v>
      </c>
      <c r="B4" s="5" t="n">
        <v>25</v>
      </c>
    </row>
    <row r="5" spans="1:2">
      <c r="A5" s="4" t="s">
        <v>268</v>
      </c>
    </row>
    <row r="6" spans="1:2">
      <c r="A6" s="3" t="s">
        <v>172</v>
      </c>
    </row>
    <row r="7" spans="1:2">
      <c r="A7" s="4" t="s">
        <v>267</v>
      </c>
      <c r="B7" s="5" t="n">
        <v>9</v>
      </c>
    </row>
    <row r="8" spans="1:2">
      <c r="A8" s="4" t="s">
        <v>269</v>
      </c>
    </row>
    <row r="9" spans="1:2">
      <c r="A9" s="3" t="s">
        <v>172</v>
      </c>
    </row>
    <row r="10" spans="1:2">
      <c r="A10" s="4" t="s">
        <v>267</v>
      </c>
      <c r="B10" s="5" t="n">
        <v>4</v>
      </c>
    </row>
    <row r="11" spans="1:2">
      <c r="A11" s="4" t="s">
        <v>270</v>
      </c>
    </row>
    <row r="12" spans="1:2">
      <c r="A12" s="3" t="s">
        <v>172</v>
      </c>
    </row>
    <row r="13" spans="1:2">
      <c r="A13" s="4" t="s">
        <v>267</v>
      </c>
      <c r="B13" s="5" t="n">
        <v>3</v>
      </c>
    </row>
    <row r="14" spans="1:2">
      <c r="A14" s="4" t="s">
        <v>271</v>
      </c>
    </row>
    <row r="15" spans="1:2">
      <c r="A15" s="3" t="s">
        <v>172</v>
      </c>
    </row>
    <row r="16" spans="1:2">
      <c r="A16" s="4" t="s">
        <v>267</v>
      </c>
      <c r="B16" s="5" t="n">
        <v>2</v>
      </c>
    </row>
    <row r="17" spans="1:2">
      <c r="A17" s="4" t="s">
        <v>272</v>
      </c>
    </row>
    <row r="18" spans="1:2">
      <c r="A18" s="3" t="s">
        <v>172</v>
      </c>
    </row>
    <row r="19" spans="1:2">
      <c r="A19" s="4" t="s">
        <v>267</v>
      </c>
      <c r="B19" s="5" t="n">
        <v>2</v>
      </c>
    </row>
    <row r="20" spans="1:2">
      <c r="A20" s="4" t="s">
        <v>273</v>
      </c>
    </row>
    <row r="21" spans="1:2">
      <c r="A21" s="3" t="s">
        <v>172</v>
      </c>
    </row>
    <row r="22" spans="1:2">
      <c r="A22" s="4" t="s">
        <v>267</v>
      </c>
      <c r="B22" s="5" t="n">
        <v>2</v>
      </c>
    </row>
    <row r="23" spans="1:2">
      <c r="A23" s="4" t="s">
        <v>274</v>
      </c>
    </row>
    <row r="24" spans="1:2">
      <c r="A24" s="3" t="s">
        <v>172</v>
      </c>
    </row>
    <row r="25" spans="1:2">
      <c r="A25" s="4" t="s">
        <v>267</v>
      </c>
      <c r="B25" s="5" t="n">
        <v>1</v>
      </c>
    </row>
    <row r="26" spans="1:2">
      <c r="A26" s="4" t="s">
        <v>275</v>
      </c>
    </row>
    <row r="27" spans="1:2">
      <c r="A27" s="3" t="s">
        <v>172</v>
      </c>
    </row>
    <row r="28" spans="1:2">
      <c r="A28" s="4" t="s">
        <v>267</v>
      </c>
      <c r="B28" s="5" t="n">
        <v>1</v>
      </c>
    </row>
    <row r="29" spans="1:2">
      <c r="A29" s="4" t="s">
        <v>276</v>
      </c>
    </row>
    <row r="30" spans="1:2">
      <c r="A30" s="3" t="s">
        <v>172</v>
      </c>
    </row>
    <row r="31" spans="1:2">
      <c r="A31" s="4" t="s">
        <v>267</v>
      </c>
      <c r="B31" s="5" t="n">
        <v>1</v>
      </c>
    </row>
    <row r="32" spans="1:2">
      <c r="A32" s="4" t="s">
        <v>277</v>
      </c>
    </row>
    <row r="33" spans="1:2">
      <c r="A33" s="3" t="s">
        <v>172</v>
      </c>
    </row>
    <row r="34" spans="1:2">
      <c r="A34" s="4" t="s">
        <v>278</v>
      </c>
      <c r="B3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9</v>
      </c>
    </row>
    <row r="3" spans="1:3">
      <c r="A3" s="3" t="s">
        <v>281</v>
      </c>
    </row>
    <row r="4" spans="1:3">
      <c r="A4" s="4" t="s">
        <v>128</v>
      </c>
      <c r="B4" s="7" t="n">
        <v>38455</v>
      </c>
      <c r="C4" s="7" t="n">
        <v>63827</v>
      </c>
    </row>
    <row r="5" spans="1:3">
      <c r="A5" s="4" t="s">
        <v>103</v>
      </c>
      <c r="B5" s="5" t="n">
        <v>-2439</v>
      </c>
      <c r="C5" s="5" t="n">
        <v>-1992</v>
      </c>
    </row>
    <row r="6" spans="1:3">
      <c r="A6" s="4" t="s">
        <v>104</v>
      </c>
      <c r="B6" s="5" t="n">
        <v>-3207</v>
      </c>
      <c r="C6" s="5" t="n">
        <v>-3207</v>
      </c>
    </row>
    <row r="7" spans="1:3">
      <c r="A7" s="4" t="s">
        <v>282</v>
      </c>
      <c r="B7" s="5" t="n">
        <v>-59</v>
      </c>
      <c r="C7" s="5" t="n">
        <v>-60</v>
      </c>
    </row>
    <row r="8" spans="1:3">
      <c r="A8" s="4" t="s">
        <v>283</v>
      </c>
      <c r="B8" s="5" t="n">
        <v>-117</v>
      </c>
      <c r="C8" s="5" t="n">
        <v>-248</v>
      </c>
    </row>
    <row r="9" spans="1:3">
      <c r="A9" s="4" t="s">
        <v>284</v>
      </c>
      <c r="B9" s="7" t="n">
        <v>32633</v>
      </c>
      <c r="C9" s="7" t="n">
        <v>58320</v>
      </c>
    </row>
    <row r="10" spans="1:3">
      <c r="A10" s="3" t="s">
        <v>285</v>
      </c>
    </row>
    <row r="11" spans="1:3">
      <c r="A11" s="4" t="s">
        <v>286</v>
      </c>
      <c r="B11" s="5" t="n">
        <v>224282</v>
      </c>
      <c r="C11" s="5" t="n">
        <v>219093</v>
      </c>
    </row>
    <row r="12" spans="1:3">
      <c r="A12" s="4" t="s">
        <v>107</v>
      </c>
      <c r="B12" s="8" t="n">
        <v>0.15</v>
      </c>
      <c r="C12" s="8" t="n">
        <v>0.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287</v>
      </c>
      <c r="B1" s="2" t="s">
        <v>1</v>
      </c>
    </row>
    <row r="2" spans="1:3">
      <c r="B2" s="2" t="s">
        <v>288</v>
      </c>
      <c r="C2" s="2" t="s">
        <v>289</v>
      </c>
    </row>
    <row r="3" spans="1:3">
      <c r="A3" s="3" t="s">
        <v>207</v>
      </c>
    </row>
    <row r="4" spans="1:3">
      <c r="A4" s="4" t="s">
        <v>290</v>
      </c>
      <c r="B4" s="7" t="n">
        <v>27808</v>
      </c>
      <c r="C4" s="7" t="n">
        <v>20773</v>
      </c>
    </row>
    <row r="5" spans="1:3">
      <c r="A5" s="4" t="s">
        <v>291</v>
      </c>
      <c r="B5" s="7" t="n">
        <v>15197</v>
      </c>
      <c r="C5" s="7" t="n">
        <v>13454</v>
      </c>
    </row>
    <row r="6" spans="1:3">
      <c r="A6" s="3" t="s">
        <v>209</v>
      </c>
    </row>
    <row r="7" spans="1:3">
      <c r="A7" s="4" t="s">
        <v>292</v>
      </c>
      <c r="B7" s="5" t="n">
        <v>1</v>
      </c>
    </row>
    <row r="8" spans="1:3">
      <c r="A8" s="4" t="s">
        <v>293</v>
      </c>
    </row>
    <row r="9" spans="1:3">
      <c r="A9" s="3" t="s">
        <v>294</v>
      </c>
    </row>
    <row r="10" spans="1:3">
      <c r="A10" s="4" t="s">
        <v>295</v>
      </c>
      <c r="B10" s="4" t="s">
        <v>296</v>
      </c>
      <c r="C10"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7</v>
      </c>
      <c r="B1" s="2" t="s">
        <v>2</v>
      </c>
      <c r="C1" s="2" t="s">
        <v>25</v>
      </c>
    </row>
    <row r="2" spans="1:3">
      <c r="A2" s="3" t="s">
        <v>176</v>
      </c>
    </row>
    <row r="3" spans="1:3">
      <c r="A3" s="4" t="s">
        <v>298</v>
      </c>
      <c r="B3" s="7" t="n">
        <v>605054</v>
      </c>
      <c r="C3" s="7" t="n">
        <v>605054</v>
      </c>
    </row>
    <row r="4" spans="1:3">
      <c r="A4" s="4" t="s">
        <v>299</v>
      </c>
      <c r="B4" s="5" t="n">
        <v>3067473</v>
      </c>
      <c r="C4" s="5" t="n">
        <v>3049569</v>
      </c>
    </row>
    <row r="5" spans="1:3">
      <c r="A5" s="4" t="s">
        <v>300</v>
      </c>
      <c r="B5" s="5" t="n">
        <v>496492</v>
      </c>
      <c r="C5" s="5" t="n">
        <v>484749</v>
      </c>
    </row>
    <row r="6" spans="1:3">
      <c r="A6" s="4" t="s">
        <v>301</v>
      </c>
      <c r="B6" s="5" t="n">
        <v>48251</v>
      </c>
      <c r="C6" s="5" t="n">
        <v>48371</v>
      </c>
    </row>
    <row r="7" spans="1:3">
      <c r="A7" s="4" t="s">
        <v>302</v>
      </c>
      <c r="B7" s="5" t="n">
        <v>980</v>
      </c>
      <c r="C7" s="5" t="n">
        <v>980</v>
      </c>
    </row>
    <row r="8" spans="1:3">
      <c r="A8" s="4" t="s">
        <v>303</v>
      </c>
      <c r="B8" s="5" t="n">
        <v>66134</v>
      </c>
      <c r="C8" s="5" t="n">
        <v>54280</v>
      </c>
    </row>
    <row r="9" spans="1:3">
      <c r="A9" s="4" t="s">
        <v>304</v>
      </c>
      <c r="B9" s="5" t="n">
        <v>4284384</v>
      </c>
      <c r="C9" s="5" t="n">
        <v>4243003</v>
      </c>
    </row>
    <row r="10" spans="1:3">
      <c r="A10" s="4" t="s">
        <v>305</v>
      </c>
      <c r="B10" s="5" t="n">
        <v>-1173497</v>
      </c>
      <c r="C10" s="5" t="n">
        <v>-1136937</v>
      </c>
    </row>
    <row r="11" spans="1:3">
      <c r="A11" s="4" t="s">
        <v>34</v>
      </c>
      <c r="B11" s="7" t="n">
        <v>3110887</v>
      </c>
      <c r="C11" s="7" t="n">
        <v>31060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6</v>
      </c>
      <c r="B1" s="2" t="s">
        <v>307</v>
      </c>
      <c r="C1" s="2" t="s">
        <v>1</v>
      </c>
    </row>
    <row r="2" spans="1:5">
      <c r="B2" s="2" t="s">
        <v>308</v>
      </c>
      <c r="C2" s="2" t="s">
        <v>2</v>
      </c>
      <c r="D2" s="2" t="s">
        <v>79</v>
      </c>
      <c r="E2" s="2" t="s">
        <v>25</v>
      </c>
    </row>
    <row r="3" spans="1:5">
      <c r="A3" s="3" t="s">
        <v>309</v>
      </c>
    </row>
    <row r="4" spans="1:5">
      <c r="A4" s="4" t="s">
        <v>32</v>
      </c>
      <c r="E4" s="7" t="n">
        <v>122807</v>
      </c>
    </row>
    <row r="5" spans="1:5">
      <c r="A5" s="4" t="s">
        <v>44</v>
      </c>
      <c r="E5" s="5" t="n">
        <v>189</v>
      </c>
    </row>
    <row r="6" spans="1:5">
      <c r="A6" s="3" t="s">
        <v>310</v>
      </c>
    </row>
    <row r="7" spans="1:5">
      <c r="A7" s="4" t="s">
        <v>99</v>
      </c>
      <c r="C7" s="7" t="n">
        <v>15659</v>
      </c>
      <c r="D7" s="7" t="n">
        <v>44285</v>
      </c>
    </row>
    <row r="8" spans="1:5">
      <c r="A8" s="4" t="s">
        <v>311</v>
      </c>
    </row>
    <row r="9" spans="1:5">
      <c r="A9" s="3" t="s">
        <v>309</v>
      </c>
    </row>
    <row r="10" spans="1:5">
      <c r="A10" s="4" t="s">
        <v>29</v>
      </c>
      <c r="E10" s="5" t="n">
        <v>1676</v>
      </c>
    </row>
    <row r="11" spans="1:5">
      <c r="A11" s="4" t="s">
        <v>31</v>
      </c>
      <c r="E11" s="5" t="n">
        <v>193</v>
      </c>
    </row>
    <row r="12" spans="1:5">
      <c r="A12" s="4" t="s">
        <v>34</v>
      </c>
      <c r="E12" s="5" t="n">
        <v>120916</v>
      </c>
    </row>
    <row r="13" spans="1:5">
      <c r="A13" s="4" t="s">
        <v>36</v>
      </c>
      <c r="E13" s="5" t="n">
        <v>22</v>
      </c>
    </row>
    <row r="14" spans="1:5">
      <c r="A14" s="4" t="s">
        <v>32</v>
      </c>
      <c r="E14" s="5" t="n">
        <v>122807</v>
      </c>
    </row>
    <row r="15" spans="1:5">
      <c r="A15" s="4" t="s">
        <v>39</v>
      </c>
      <c r="E15" s="5" t="n">
        <v>69</v>
      </c>
    </row>
    <row r="16" spans="1:5">
      <c r="A16" s="4" t="s">
        <v>42</v>
      </c>
      <c r="E16" s="5" t="n">
        <v>41</v>
      </c>
    </row>
    <row r="17" spans="1:5">
      <c r="A17" s="4" t="s">
        <v>48</v>
      </c>
      <c r="E17" s="5" t="n">
        <v>79</v>
      </c>
    </row>
    <row r="18" spans="1:5">
      <c r="A18" s="4" t="s">
        <v>44</v>
      </c>
      <c r="E18" s="7" t="n">
        <v>189</v>
      </c>
    </row>
    <row r="19" spans="1:5">
      <c r="A19" s="4" t="s">
        <v>312</v>
      </c>
    </row>
    <row r="20" spans="1:5">
      <c r="A20" s="3" t="s">
        <v>310</v>
      </c>
    </row>
    <row r="21" spans="1:5">
      <c r="A21" s="4" t="s">
        <v>313</v>
      </c>
      <c r="B21" s="7" t="n">
        <v>137000</v>
      </c>
    </row>
    <row r="22" spans="1:5">
      <c r="A22" s="4" t="s">
        <v>99</v>
      </c>
      <c r="B22" s="7" t="n">
        <v>15700</v>
      </c>
    </row>
    <row r="23" spans="1:5">
      <c r="A23" s="4" t="s">
        <v>314</v>
      </c>
    </row>
    <row r="24" spans="1:5">
      <c r="A24" s="3" t="s">
        <v>310</v>
      </c>
    </row>
    <row r="25" spans="1:5">
      <c r="A25" s="4" t="s">
        <v>99</v>
      </c>
      <c r="C25" s="5" t="n">
        <v>15659</v>
      </c>
      <c r="D25" s="5" t="n">
        <v>44285</v>
      </c>
    </row>
    <row r="26" spans="1:5">
      <c r="A26" s="4" t="s">
        <v>84</v>
      </c>
      <c r="C26" s="5" t="n">
        <v>603</v>
      </c>
      <c r="D26" s="5" t="n">
        <v>18344</v>
      </c>
    </row>
    <row r="27" spans="1:5">
      <c r="A27" s="4" t="s">
        <v>100</v>
      </c>
      <c r="C27" s="7" t="n">
        <v>-943</v>
      </c>
      <c r="D27" s="7" t="n">
        <v>262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315</v>
      </c>
      <c r="B1" s="2" t="s">
        <v>316</v>
      </c>
      <c r="C1" s="2" t="s">
        <v>289</v>
      </c>
      <c r="D1" s="2" t="s">
        <v>317</v>
      </c>
    </row>
    <row r="2" spans="1:4">
      <c r="A2" s="3" t="s">
        <v>318</v>
      </c>
    </row>
    <row r="3" spans="1:4">
      <c r="A3" s="4" t="s">
        <v>34</v>
      </c>
      <c r="B3" s="7" t="n">
        <v>3110887</v>
      </c>
      <c r="C3" s="7" t="n">
        <v>3106066</v>
      </c>
    </row>
    <row r="4" spans="1:4">
      <c r="A4" s="4" t="s">
        <v>319</v>
      </c>
      <c r="B4" s="5" t="n">
        <v>6581</v>
      </c>
      <c r="C4" s="5" t="n">
        <v>3394</v>
      </c>
    </row>
    <row r="5" spans="1:4">
      <c r="A5" s="4" t="s">
        <v>320</v>
      </c>
    </row>
    <row r="6" spans="1:4">
      <c r="A6" s="3" t="s">
        <v>321</v>
      </c>
    </row>
    <row r="7" spans="1:4">
      <c r="A7" s="4" t="s">
        <v>322</v>
      </c>
      <c r="D7" s="5" t="n">
        <v>10</v>
      </c>
    </row>
    <row r="8" spans="1:4">
      <c r="A8" s="4" t="s">
        <v>323</v>
      </c>
      <c r="B8" s="5" t="n">
        <v>1400</v>
      </c>
    </row>
    <row r="9" spans="1:4">
      <c r="A9" s="11" t="n">
        <v>2</v>
      </c>
    </row>
    <row r="10" spans="1:4">
      <c r="A10" s="3" t="s">
        <v>318</v>
      </c>
    </row>
    <row r="11" spans="1:4">
      <c r="A11" s="4" t="s">
        <v>324</v>
      </c>
      <c r="B11" s="5" t="n">
        <v>632</v>
      </c>
      <c r="C11" s="5" t="n">
        <v>645</v>
      </c>
    </row>
    <row r="12" spans="1:4">
      <c r="A12" s="4" t="s">
        <v>37</v>
      </c>
      <c r="B12" s="5" t="n">
        <v>7213</v>
      </c>
      <c r="C12" s="5" t="n">
        <v>4039</v>
      </c>
    </row>
    <row r="13" spans="1:4">
      <c r="A13" s="3" t="s">
        <v>321</v>
      </c>
    </row>
    <row r="14" spans="1:4">
      <c r="A14" s="4" t="s">
        <v>325</v>
      </c>
      <c r="B14" s="5" t="n">
        <v>632</v>
      </c>
      <c r="C14" s="5" t="n">
        <v>645</v>
      </c>
    </row>
    <row r="15" spans="1:4">
      <c r="A15" s="4" t="s">
        <v>49</v>
      </c>
      <c r="B15" s="5" t="n">
        <v>632</v>
      </c>
      <c r="C15" s="5" t="n">
        <v>645</v>
      </c>
    </row>
    <row r="16" spans="1:4">
      <c r="A16" s="4" t="s">
        <v>326</v>
      </c>
    </row>
    <row r="17" spans="1:4">
      <c r="A17" s="3" t="s">
        <v>318</v>
      </c>
    </row>
    <row r="18" spans="1:4">
      <c r="A18" s="4" t="s">
        <v>319</v>
      </c>
      <c r="B18" s="5" t="n">
        <v>15</v>
      </c>
      <c r="C18" s="5" t="n">
        <v>4</v>
      </c>
    </row>
    <row r="19" spans="1:4">
      <c r="A19" s="4" t="s">
        <v>327</v>
      </c>
    </row>
    <row r="20" spans="1:4">
      <c r="A20" s="3" t="s">
        <v>318</v>
      </c>
    </row>
    <row r="21" spans="1:4">
      <c r="A21" s="4" t="s">
        <v>319</v>
      </c>
      <c r="B21" s="5" t="n">
        <v>6566</v>
      </c>
      <c r="C21" s="5" t="n">
        <v>3390</v>
      </c>
    </row>
    <row r="22" spans="1:4">
      <c r="A22" s="4" t="s">
        <v>328</v>
      </c>
    </row>
    <row r="23" spans="1:4">
      <c r="A23" s="3" t="s">
        <v>318</v>
      </c>
    </row>
    <row r="24" spans="1:4">
      <c r="A24" s="4" t="s">
        <v>324</v>
      </c>
      <c r="B24" s="5" t="n">
        <v>632</v>
      </c>
      <c r="C24" s="5" t="n">
        <v>645</v>
      </c>
    </row>
    <row r="25" spans="1:4">
      <c r="A25" s="4" t="s">
        <v>37</v>
      </c>
      <c r="B25" s="5" t="n">
        <v>7213</v>
      </c>
      <c r="C25" s="5" t="n">
        <v>38512</v>
      </c>
    </row>
    <row r="26" spans="1:4">
      <c r="A26" s="3" t="s">
        <v>321</v>
      </c>
    </row>
    <row r="27" spans="1:4">
      <c r="A27" s="4" t="s">
        <v>325</v>
      </c>
      <c r="B27" s="5" t="n">
        <v>632</v>
      </c>
      <c r="C27" s="5" t="n">
        <v>645</v>
      </c>
    </row>
    <row r="28" spans="1:4">
      <c r="A28" s="4" t="s">
        <v>49</v>
      </c>
      <c r="B28" s="5" t="n">
        <v>632</v>
      </c>
      <c r="C28" s="5" t="n">
        <v>645</v>
      </c>
    </row>
    <row r="29" spans="1:4">
      <c r="A29" s="4" t="s">
        <v>329</v>
      </c>
    </row>
    <row r="30" spans="1:4">
      <c r="A30" s="3" t="s">
        <v>318</v>
      </c>
    </row>
    <row r="31" spans="1:4">
      <c r="A31" s="4" t="s">
        <v>319</v>
      </c>
      <c r="B31" s="5" t="n">
        <v>15</v>
      </c>
      <c r="C31" s="5" t="n">
        <v>4</v>
      </c>
    </row>
    <row r="32" spans="1:4">
      <c r="A32" s="4" t="s">
        <v>330</v>
      </c>
    </row>
    <row r="33" spans="1:4">
      <c r="A33" s="3" t="s">
        <v>318</v>
      </c>
    </row>
    <row r="34" spans="1:4">
      <c r="A34" s="4" t="s">
        <v>319</v>
      </c>
      <c r="B34" s="7" t="n">
        <v>6566</v>
      </c>
      <c r="C34" s="5" t="n">
        <v>3390</v>
      </c>
    </row>
    <row r="35" spans="1:4">
      <c r="A35" s="4" t="s">
        <v>331</v>
      </c>
    </row>
    <row r="36" spans="1:4">
      <c r="A36" s="3" t="s">
        <v>318</v>
      </c>
    </row>
    <row r="37" spans="1:4">
      <c r="A37" s="4" t="s">
        <v>34</v>
      </c>
      <c r="C37" s="5" t="n">
        <v>34473</v>
      </c>
    </row>
    <row r="38" spans="1:4">
      <c r="A38" s="4" t="s">
        <v>37</v>
      </c>
      <c r="C38" s="5" t="n">
        <v>34473</v>
      </c>
    </row>
    <row r="39" spans="1:4">
      <c r="A39" s="4" t="s">
        <v>332</v>
      </c>
    </row>
    <row r="40" spans="1:4">
      <c r="A40" s="3" t="s">
        <v>318</v>
      </c>
    </row>
    <row r="41" spans="1:4">
      <c r="A41" s="4" t="s">
        <v>34</v>
      </c>
      <c r="C41" s="7" t="n">
        <v>344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33</v>
      </c>
      <c r="B1" s="2" t="s">
        <v>1</v>
      </c>
      <c r="D1" s="2" t="s">
        <v>65</v>
      </c>
    </row>
    <row r="2" spans="1:4">
      <c r="B2" s="2" t="s">
        <v>2</v>
      </c>
      <c r="C2" s="2" t="s">
        <v>79</v>
      </c>
      <c r="D2" s="2" t="s">
        <v>25</v>
      </c>
    </row>
    <row r="3" spans="1:4">
      <c r="A3" s="3" t="s">
        <v>334</v>
      </c>
    </row>
    <row r="4" spans="1:4">
      <c r="A4" s="4" t="s">
        <v>335</v>
      </c>
      <c r="B4" s="7" t="n">
        <v>6581</v>
      </c>
      <c r="D4" s="7" t="n">
        <v>3394</v>
      </c>
    </row>
    <row r="5" spans="1:4">
      <c r="A5" s="4" t="s">
        <v>336</v>
      </c>
      <c r="B5" s="5" t="n">
        <v>6581</v>
      </c>
      <c r="D5" s="7" t="n">
        <v>3394</v>
      </c>
    </row>
    <row r="6" spans="1:4">
      <c r="A6" s="4" t="s">
        <v>154</v>
      </c>
      <c r="C6" s="7" t="n">
        <v>19</v>
      </c>
    </row>
    <row r="7" spans="1:4">
      <c r="A7" s="4" t="s">
        <v>337</v>
      </c>
      <c r="B7" s="7" t="n">
        <v>-3187</v>
      </c>
      <c r="C7" s="7" t="n">
        <v>-657</v>
      </c>
    </row>
    <row r="8" spans="1:4">
      <c r="A8" s="4" t="s">
        <v>338</v>
      </c>
    </row>
    <row r="9" spans="1:4">
      <c r="A9" s="3" t="s">
        <v>334</v>
      </c>
    </row>
    <row r="10" spans="1:4">
      <c r="A10" s="4" t="s">
        <v>339</v>
      </c>
      <c r="B10" s="4" t="s">
        <v>340</v>
      </c>
      <c r="D10" s="4" t="s">
        <v>340</v>
      </c>
    </row>
    <row r="11" spans="1:4">
      <c r="A11" s="4" t="s">
        <v>341</v>
      </c>
      <c r="B11" s="4" t="s">
        <v>342</v>
      </c>
      <c r="D11" s="4" t="s">
        <v>342</v>
      </c>
    </row>
    <row r="12" spans="1:4">
      <c r="A12" s="4" t="s">
        <v>343</v>
      </c>
    </row>
    <row r="13" spans="1:4">
      <c r="A13" s="3" t="s">
        <v>334</v>
      </c>
    </row>
    <row r="14" spans="1:4">
      <c r="A14" s="4" t="s">
        <v>344</v>
      </c>
      <c r="B14" s="4" t="s">
        <v>345</v>
      </c>
      <c r="D14" s="4" t="s">
        <v>345</v>
      </c>
    </row>
    <row r="15" spans="1:4">
      <c r="A15" s="4" t="s">
        <v>346</v>
      </c>
    </row>
    <row r="16" spans="1:4">
      <c r="A16" s="3" t="s">
        <v>334</v>
      </c>
    </row>
    <row r="17" spans="1:4">
      <c r="A17" s="4" t="s">
        <v>344</v>
      </c>
      <c r="B17" s="4" t="s">
        <v>347</v>
      </c>
      <c r="D17" s="4" t="s">
        <v>347</v>
      </c>
    </row>
    <row r="18" spans="1:4">
      <c r="A18" s="4" t="s">
        <v>348</v>
      </c>
    </row>
    <row r="19" spans="1:4">
      <c r="A19" s="3" t="s">
        <v>334</v>
      </c>
    </row>
    <row r="20" spans="1:4">
      <c r="A20" s="4" t="s">
        <v>349</v>
      </c>
      <c r="B20" s="4" t="s">
        <v>350</v>
      </c>
      <c r="D20" s="4" t="s">
        <v>350</v>
      </c>
    </row>
    <row r="21" spans="1:4">
      <c r="A21" s="4" t="s">
        <v>339</v>
      </c>
      <c r="B21" s="4" t="s">
        <v>351</v>
      </c>
      <c r="D21" s="4" t="s">
        <v>351</v>
      </c>
    </row>
    <row r="22" spans="1:4">
      <c r="A22" s="4" t="s">
        <v>352</v>
      </c>
      <c r="B22" s="4" t="s">
        <v>353</v>
      </c>
      <c r="D22" s="4" t="s">
        <v>353</v>
      </c>
    </row>
    <row r="23" spans="1:4">
      <c r="A23" s="4" t="s">
        <v>354</v>
      </c>
      <c r="B23" s="4" t="s">
        <v>355</v>
      </c>
      <c r="D23" s="4" t="s">
        <v>355</v>
      </c>
    </row>
    <row r="24" spans="1:4">
      <c r="A24" s="4" t="s">
        <v>356</v>
      </c>
      <c r="B24" s="7" t="n">
        <v>109261</v>
      </c>
    </row>
    <row r="25" spans="1:4">
      <c r="A25" s="4" t="s">
        <v>335</v>
      </c>
      <c r="B25" s="7" t="n">
        <v>5</v>
      </c>
    </row>
    <row r="26" spans="1:4">
      <c r="A26" s="4" t="s">
        <v>357</v>
      </c>
    </row>
    <row r="27" spans="1:4">
      <c r="A27" s="3" t="s">
        <v>334</v>
      </c>
    </row>
    <row r="28" spans="1:4">
      <c r="A28" s="4" t="s">
        <v>349</v>
      </c>
      <c r="B28" s="4" t="s">
        <v>358</v>
      </c>
      <c r="D28" s="4" t="s">
        <v>358</v>
      </c>
    </row>
    <row r="29" spans="1:4">
      <c r="A29" s="4" t="s">
        <v>339</v>
      </c>
      <c r="B29" s="4" t="s">
        <v>351</v>
      </c>
      <c r="D29" s="4" t="s">
        <v>351</v>
      </c>
    </row>
    <row r="30" spans="1:4">
      <c r="A30" s="4" t="s">
        <v>352</v>
      </c>
      <c r="B30" s="4" t="s">
        <v>359</v>
      </c>
      <c r="D30" s="4" t="s">
        <v>359</v>
      </c>
    </row>
    <row r="31" spans="1:4">
      <c r="A31" s="4" t="s">
        <v>354</v>
      </c>
      <c r="B31" s="4" t="s">
        <v>360</v>
      </c>
      <c r="D31" s="4" t="s">
        <v>360</v>
      </c>
    </row>
    <row r="32" spans="1:4">
      <c r="A32" s="4" t="s">
        <v>356</v>
      </c>
      <c r="B32" s="7" t="n">
        <v>220000</v>
      </c>
    </row>
    <row r="33" spans="1:4">
      <c r="A33" s="4" t="s">
        <v>335</v>
      </c>
      <c r="B33" s="7" t="n">
        <v>10</v>
      </c>
      <c r="D33" s="7" t="n">
        <v>4</v>
      </c>
    </row>
    <row r="34" spans="1:4">
      <c r="A34" s="4" t="s">
        <v>361</v>
      </c>
    </row>
    <row r="35" spans="1:4">
      <c r="A35" s="3" t="s">
        <v>334</v>
      </c>
    </row>
    <row r="36" spans="1:4">
      <c r="A36" s="4" t="s">
        <v>362</v>
      </c>
      <c r="B36" s="4" t="s">
        <v>363</v>
      </c>
      <c r="D36" s="4" t="s">
        <v>363</v>
      </c>
    </row>
    <row r="37" spans="1:4">
      <c r="A37" s="4" t="s">
        <v>364</v>
      </c>
    </row>
    <row r="38" spans="1:4">
      <c r="A38" s="3" t="s">
        <v>334</v>
      </c>
    </row>
    <row r="39" spans="1:4">
      <c r="A39" s="4" t="s">
        <v>362</v>
      </c>
      <c r="B39" s="4" t="s">
        <v>365</v>
      </c>
      <c r="D39" s="4" t="s">
        <v>365</v>
      </c>
    </row>
    <row r="40" spans="1:4">
      <c r="A40" s="4" t="s">
        <v>366</v>
      </c>
    </row>
    <row r="41" spans="1:4">
      <c r="A41" s="3" t="s">
        <v>334</v>
      </c>
    </row>
    <row r="42" spans="1:4">
      <c r="A42" s="4" t="s">
        <v>344</v>
      </c>
      <c r="B42" s="4" t="s">
        <v>345</v>
      </c>
      <c r="D42" s="4" t="s">
        <v>345</v>
      </c>
    </row>
    <row r="43" spans="1:4">
      <c r="A43" s="4" t="s">
        <v>339</v>
      </c>
      <c r="B43" s="4" t="s">
        <v>351</v>
      </c>
      <c r="D43" s="4" t="s">
        <v>351</v>
      </c>
    </row>
    <row r="44" spans="1:4">
      <c r="A44" s="4" t="s">
        <v>352</v>
      </c>
      <c r="B44" s="4" t="s">
        <v>367</v>
      </c>
      <c r="D44" s="4" t="s">
        <v>367</v>
      </c>
    </row>
    <row r="45" spans="1:4">
      <c r="A45" s="4" t="s">
        <v>354</v>
      </c>
      <c r="B45" s="4" t="s">
        <v>368</v>
      </c>
      <c r="D45" s="4" t="s">
        <v>368</v>
      </c>
    </row>
    <row r="46" spans="1:4">
      <c r="A46" s="4" t="s">
        <v>356</v>
      </c>
      <c r="B46" s="7" t="n">
        <v>85000</v>
      </c>
    </row>
    <row r="47" spans="1:4">
      <c r="A47" s="4" t="s">
        <v>335</v>
      </c>
      <c r="B47" s="7" t="n">
        <v>3380</v>
      </c>
      <c r="D47" s="7" t="n">
        <v>2010</v>
      </c>
    </row>
    <row r="48" spans="1:4">
      <c r="A48" s="4" t="s">
        <v>362</v>
      </c>
      <c r="B48" s="4" t="s">
        <v>363</v>
      </c>
      <c r="D48" s="4" t="s">
        <v>363</v>
      </c>
    </row>
    <row r="49" spans="1:4">
      <c r="A49" s="4" t="s">
        <v>369</v>
      </c>
    </row>
    <row r="50" spans="1:4">
      <c r="A50" s="3" t="s">
        <v>334</v>
      </c>
    </row>
    <row r="51" spans="1:4">
      <c r="A51" s="4" t="s">
        <v>344</v>
      </c>
      <c r="B51" s="4" t="s">
        <v>347</v>
      </c>
      <c r="D51" s="4" t="s">
        <v>347</v>
      </c>
    </row>
    <row r="52" spans="1:4">
      <c r="A52" s="4" t="s">
        <v>339</v>
      </c>
      <c r="B52" s="4" t="s">
        <v>351</v>
      </c>
      <c r="D52" s="4" t="s">
        <v>351</v>
      </c>
    </row>
    <row r="53" spans="1:4">
      <c r="A53" s="4" t="s">
        <v>352</v>
      </c>
      <c r="B53" s="4" t="s">
        <v>370</v>
      </c>
      <c r="D53" s="4" t="s">
        <v>370</v>
      </c>
    </row>
    <row r="54" spans="1:4">
      <c r="A54" s="4" t="s">
        <v>354</v>
      </c>
      <c r="B54" s="4" t="s">
        <v>371</v>
      </c>
      <c r="D54" s="4" t="s">
        <v>371</v>
      </c>
    </row>
    <row r="55" spans="1:4">
      <c r="A55" s="4" t="s">
        <v>356</v>
      </c>
      <c r="B55" s="7" t="n">
        <v>100000</v>
      </c>
    </row>
    <row r="56" spans="1:4">
      <c r="A56" s="4" t="s">
        <v>335</v>
      </c>
      <c r="B56" s="7" t="n">
        <v>3186</v>
      </c>
      <c r="D56" s="7" t="n">
        <v>1380</v>
      </c>
    </row>
    <row r="57" spans="1:4">
      <c r="A57" s="4" t="s">
        <v>362</v>
      </c>
      <c r="B57" s="4" t="s">
        <v>365</v>
      </c>
      <c r="D57" s="4" t="s">
        <v>3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4" t="s">
        <v>373</v>
      </c>
      <c r="B2" s="4" t="s">
        <v>374</v>
      </c>
      <c r="C2" s="4" t="s">
        <v>375</v>
      </c>
    </row>
    <row r="3" spans="1:3">
      <c r="A3" s="4" t="s">
        <v>376</v>
      </c>
      <c r="B3" s="7" t="n">
        <v>988510</v>
      </c>
      <c r="C3" s="7" t="n">
        <v>990402</v>
      </c>
    </row>
    <row r="4" spans="1:3">
      <c r="A4" s="11" t="n">
        <v>3</v>
      </c>
    </row>
    <row r="5" spans="1:3">
      <c r="A5" s="4" t="s">
        <v>377</v>
      </c>
      <c r="B5" s="7" t="n">
        <v>994789</v>
      </c>
      <c r="C5" s="7" t="n">
        <v>997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8</v>
      </c>
      <c r="B1" s="2" t="s">
        <v>1</v>
      </c>
    </row>
    <row r="2" spans="1:3">
      <c r="B2" s="2" t="s">
        <v>2</v>
      </c>
      <c r="C2" s="2" t="s">
        <v>25</v>
      </c>
    </row>
    <row r="3" spans="1:3">
      <c r="A3" s="3" t="s">
        <v>36</v>
      </c>
    </row>
    <row r="4" spans="1:3">
      <c r="A4" s="4" t="s">
        <v>379</v>
      </c>
      <c r="B4" s="7" t="n">
        <v>1869</v>
      </c>
      <c r="C4" s="7" t="n">
        <v>584</v>
      </c>
    </row>
    <row r="5" spans="1:3">
      <c r="A5" s="4" t="s">
        <v>380</v>
      </c>
      <c r="B5" s="5" t="n">
        <v>990</v>
      </c>
      <c r="C5" s="5" t="n">
        <v>990</v>
      </c>
    </row>
    <row r="6" spans="1:3">
      <c r="A6" s="4" t="s">
        <v>381</v>
      </c>
      <c r="B6" s="5" t="n">
        <v>3304</v>
      </c>
      <c r="C6" s="5" t="n">
        <v>3351</v>
      </c>
    </row>
    <row r="7" spans="1:3">
      <c r="A7" s="4" t="s">
        <v>382</v>
      </c>
      <c r="B7" s="5" t="n">
        <v>13431</v>
      </c>
      <c r="C7" s="5" t="n">
        <v>9492</v>
      </c>
    </row>
    <row r="8" spans="1:3">
      <c r="A8" s="4" t="s">
        <v>319</v>
      </c>
      <c r="B8" s="5" t="n">
        <v>6581</v>
      </c>
      <c r="C8" s="5" t="n">
        <v>3394</v>
      </c>
    </row>
    <row r="9" spans="1:3">
      <c r="A9" s="4" t="s">
        <v>383</v>
      </c>
      <c r="B9" s="5" t="n">
        <v>4579</v>
      </c>
      <c r="C9" s="5" t="n">
        <v>3136</v>
      </c>
    </row>
    <row r="10" spans="1:3">
      <c r="A10" s="4" t="s">
        <v>384</v>
      </c>
      <c r="B10" s="5" t="n">
        <v>1217</v>
      </c>
      <c r="C10" s="5" t="n">
        <v>1370</v>
      </c>
    </row>
    <row r="11" spans="1:3">
      <c r="A11" s="4" t="s">
        <v>385</v>
      </c>
      <c r="B11" s="5" t="n">
        <v>31971</v>
      </c>
      <c r="C11" s="7" t="n">
        <v>22317</v>
      </c>
    </row>
    <row r="12" spans="1:3">
      <c r="A12" s="4" t="s">
        <v>386</v>
      </c>
      <c r="B12" s="7" t="n">
        <v>-3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7</v>
      </c>
      <c r="B1" s="2" t="s">
        <v>1</v>
      </c>
      <c r="C1" s="2" t="s">
        <v>65</v>
      </c>
    </row>
    <row r="2" spans="1:3">
      <c r="B2" s="2" t="s">
        <v>388</v>
      </c>
      <c r="C2" s="2" t="s">
        <v>389</v>
      </c>
    </row>
    <row r="3" spans="1:3">
      <c r="A3" s="3" t="s">
        <v>390</v>
      </c>
    </row>
    <row r="4" spans="1:3">
      <c r="A4" s="4" t="s">
        <v>376</v>
      </c>
      <c r="B4" s="7" t="n">
        <v>988510</v>
      </c>
      <c r="C4" s="7" t="n">
        <v>990402</v>
      </c>
    </row>
    <row r="5" spans="1:3">
      <c r="A5" s="4" t="s">
        <v>391</v>
      </c>
      <c r="B5" s="5" t="n">
        <v>7514</v>
      </c>
      <c r="C5" s="5" t="n">
        <v>7420</v>
      </c>
    </row>
    <row r="6" spans="1:3">
      <c r="A6" s="4" t="s">
        <v>392</v>
      </c>
      <c r="B6" s="5" t="n">
        <v>-1945</v>
      </c>
      <c r="C6" s="5" t="n">
        <v>-1943</v>
      </c>
    </row>
    <row r="7" spans="1:3">
      <c r="A7" s="4" t="s">
        <v>43</v>
      </c>
      <c r="B7" s="5" t="n">
        <v>5569</v>
      </c>
      <c r="C7" s="5" t="n">
        <v>5477</v>
      </c>
    </row>
    <row r="8" spans="1:3">
      <c r="A8" s="4" t="s">
        <v>393</v>
      </c>
      <c r="B8" s="5" t="n">
        <v>980996</v>
      </c>
      <c r="C8" s="5" t="n">
        <v>982982</v>
      </c>
    </row>
    <row r="9" spans="1:3">
      <c r="A9" s="4" t="s">
        <v>394</v>
      </c>
      <c r="B9" s="5" t="n">
        <v>-5217</v>
      </c>
      <c r="C9" s="5" t="n">
        <v>-5700</v>
      </c>
    </row>
    <row r="10" spans="1:3">
      <c r="A10" s="4" t="s">
        <v>395</v>
      </c>
      <c r="B10" s="7" t="n">
        <v>975779</v>
      </c>
      <c r="C10" s="7" t="n">
        <v>977282</v>
      </c>
    </row>
    <row r="11" spans="1:3">
      <c r="A11" s="4" t="s">
        <v>396</v>
      </c>
    </row>
    <row r="12" spans="1:3">
      <c r="A12" s="3" t="s">
        <v>390</v>
      </c>
    </row>
    <row r="13" spans="1:3">
      <c r="A13" s="4" t="s">
        <v>397</v>
      </c>
      <c r="B13" s="5" t="n">
        <v>4</v>
      </c>
      <c r="C13" s="5" t="n">
        <v>4</v>
      </c>
    </row>
    <row r="14" spans="1:3">
      <c r="A14" s="4" t="s">
        <v>376</v>
      </c>
      <c r="B14" s="7" t="n">
        <v>343510</v>
      </c>
      <c r="C14" s="7" t="n">
        <v>345402</v>
      </c>
    </row>
    <row r="15" spans="1:3">
      <c r="A15" s="4" t="s">
        <v>398</v>
      </c>
    </row>
    <row r="16" spans="1:3">
      <c r="A16" s="3" t="s">
        <v>390</v>
      </c>
    </row>
    <row r="17" spans="1:3">
      <c r="A17" s="4" t="s">
        <v>399</v>
      </c>
      <c r="B17" s="4" t="s">
        <v>400</v>
      </c>
      <c r="C17" s="4" t="s">
        <v>400</v>
      </c>
    </row>
    <row r="18" spans="1:3">
      <c r="A18" s="4" t="s">
        <v>401</v>
      </c>
    </row>
    <row r="19" spans="1:3">
      <c r="A19" s="3" t="s">
        <v>390</v>
      </c>
    </row>
    <row r="20" spans="1:3">
      <c r="A20" s="4" t="s">
        <v>399</v>
      </c>
      <c r="B20" s="4" t="s">
        <v>402</v>
      </c>
      <c r="C20" s="4" t="s">
        <v>402</v>
      </c>
    </row>
    <row r="21" spans="1:3">
      <c r="A21" s="4" t="s">
        <v>338</v>
      </c>
    </row>
    <row r="22" spans="1:3">
      <c r="A22" s="3" t="s">
        <v>390</v>
      </c>
    </row>
    <row r="23" spans="1:3">
      <c r="A23" s="4" t="s">
        <v>397</v>
      </c>
      <c r="B23" s="5" t="n">
        <v>1</v>
      </c>
      <c r="C23" s="5" t="n">
        <v>1</v>
      </c>
    </row>
    <row r="24" spans="1:3">
      <c r="A24" s="4" t="s">
        <v>339</v>
      </c>
      <c r="B24" s="4" t="s">
        <v>340</v>
      </c>
      <c r="C24" s="4" t="s">
        <v>340</v>
      </c>
    </row>
    <row r="25" spans="1:3">
      <c r="A25" s="4" t="s">
        <v>341</v>
      </c>
      <c r="B25" s="4" t="s">
        <v>342</v>
      </c>
      <c r="C25" s="4" t="s">
        <v>342</v>
      </c>
    </row>
    <row r="26" spans="1:3">
      <c r="A26" s="4" t="s">
        <v>403</v>
      </c>
      <c r="B26" s="5" t="n">
        <v>3</v>
      </c>
      <c r="C26" s="5" t="n">
        <v>3</v>
      </c>
    </row>
    <row r="27" spans="1:3">
      <c r="A27" s="4" t="s">
        <v>404</v>
      </c>
      <c r="B27" s="4" t="s">
        <v>405</v>
      </c>
      <c r="C27" s="4" t="s">
        <v>405</v>
      </c>
    </row>
    <row r="28" spans="1:3">
      <c r="A28" s="4" t="s">
        <v>376</v>
      </c>
      <c r="B28" s="7" t="n">
        <v>220000</v>
      </c>
      <c r="C28" s="7" t="n">
        <v>220000</v>
      </c>
    </row>
    <row r="29" spans="1:3">
      <c r="A29" s="4" t="s">
        <v>343</v>
      </c>
    </row>
    <row r="30" spans="1:3">
      <c r="A30" s="3" t="s">
        <v>390</v>
      </c>
    </row>
    <row r="31" spans="1:3">
      <c r="A31" s="4" t="s">
        <v>344</v>
      </c>
      <c r="B31" s="4" t="s">
        <v>345</v>
      </c>
      <c r="C31" s="4" t="s">
        <v>345</v>
      </c>
    </row>
    <row r="32" spans="1:3">
      <c r="A32" s="4" t="s">
        <v>376</v>
      </c>
      <c r="B32" s="7" t="n">
        <v>85000</v>
      </c>
      <c r="C32" s="7" t="n">
        <v>85000</v>
      </c>
    </row>
    <row r="33" spans="1:3">
      <c r="A33" s="4" t="s">
        <v>406</v>
      </c>
    </row>
    <row r="34" spans="1:3">
      <c r="A34" s="3" t="s">
        <v>390</v>
      </c>
    </row>
    <row r="35" spans="1:3">
      <c r="A35" s="4" t="s">
        <v>341</v>
      </c>
      <c r="B35" s="4" t="s">
        <v>407</v>
      </c>
      <c r="C35" s="4" t="s">
        <v>407</v>
      </c>
    </row>
    <row r="36" spans="1:3">
      <c r="A36" s="4" t="s">
        <v>408</v>
      </c>
    </row>
    <row r="37" spans="1:3">
      <c r="A37" s="3" t="s">
        <v>390</v>
      </c>
    </row>
    <row r="38" spans="1:3">
      <c r="A38" s="4" t="s">
        <v>341</v>
      </c>
      <c r="B38" s="4" t="s">
        <v>409</v>
      </c>
      <c r="C38" s="4" t="s">
        <v>409</v>
      </c>
    </row>
    <row r="39" spans="1:3">
      <c r="A39" s="4" t="s">
        <v>346</v>
      </c>
    </row>
    <row r="40" spans="1:3">
      <c r="A40" s="3" t="s">
        <v>390</v>
      </c>
    </row>
    <row r="41" spans="1:3">
      <c r="A41" s="4" t="s">
        <v>344</v>
      </c>
      <c r="B41" s="4" t="s">
        <v>347</v>
      </c>
      <c r="C41" s="4" t="s">
        <v>347</v>
      </c>
    </row>
    <row r="42" spans="1:3">
      <c r="A42" s="4" t="s">
        <v>376</v>
      </c>
      <c r="B42" s="7" t="n">
        <v>100000</v>
      </c>
      <c r="C42" s="7" t="n">
        <v>100000</v>
      </c>
    </row>
    <row r="43" spans="1:3">
      <c r="A43" s="4" t="s">
        <v>410</v>
      </c>
    </row>
    <row r="44" spans="1:3">
      <c r="A44" s="3" t="s">
        <v>390</v>
      </c>
    </row>
    <row r="45" spans="1:3">
      <c r="A45" s="4" t="s">
        <v>341</v>
      </c>
      <c r="B45" s="4" t="s">
        <v>407</v>
      </c>
      <c r="C45" s="4" t="s">
        <v>407</v>
      </c>
    </row>
    <row r="46" spans="1:3">
      <c r="A46" s="4" t="s">
        <v>411</v>
      </c>
    </row>
    <row r="47" spans="1:3">
      <c r="A47" s="3" t="s">
        <v>390</v>
      </c>
    </row>
    <row r="48" spans="1:3">
      <c r="A48" s="4" t="s">
        <v>341</v>
      </c>
      <c r="B48" s="4" t="s">
        <v>409</v>
      </c>
      <c r="C48" s="4" t="s">
        <v>409</v>
      </c>
    </row>
    <row r="49" spans="1:3">
      <c r="A49" s="4" t="s">
        <v>412</v>
      </c>
    </row>
    <row r="50" spans="1:3">
      <c r="A50" s="3" t="s">
        <v>390</v>
      </c>
    </row>
    <row r="51" spans="1:3">
      <c r="A51" s="4" t="s">
        <v>399</v>
      </c>
      <c r="B51" s="4" t="s">
        <v>413</v>
      </c>
      <c r="C51" s="4" t="s">
        <v>413</v>
      </c>
    </row>
    <row r="52" spans="1:3">
      <c r="A52" s="4" t="s">
        <v>376</v>
      </c>
      <c r="B52" s="7" t="n">
        <v>120000</v>
      </c>
      <c r="C52" s="7" t="n">
        <v>120000</v>
      </c>
    </row>
    <row r="53" spans="1:3">
      <c r="A53" s="4" t="s">
        <v>414</v>
      </c>
    </row>
    <row r="54" spans="1:3">
      <c r="A54" s="3" t="s">
        <v>390</v>
      </c>
    </row>
    <row r="55" spans="1:3">
      <c r="A55" s="4" t="s">
        <v>399</v>
      </c>
      <c r="B55" s="4" t="s">
        <v>415</v>
      </c>
      <c r="C55" s="4" t="s">
        <v>415</v>
      </c>
    </row>
    <row r="56" spans="1:3">
      <c r="A56" s="4" t="s">
        <v>376</v>
      </c>
      <c r="B56" s="7" t="n">
        <v>120000</v>
      </c>
      <c r="C56" s="7" t="n">
        <v>120000</v>
      </c>
    </row>
    <row r="57" spans="1:3">
      <c r="A57" s="4" t="s">
        <v>361</v>
      </c>
    </row>
    <row r="58" spans="1:3">
      <c r="A58" s="3" t="s">
        <v>390</v>
      </c>
    </row>
    <row r="59" spans="1:3">
      <c r="A59" s="4" t="s">
        <v>362</v>
      </c>
      <c r="B59" s="4" t="s">
        <v>363</v>
      </c>
      <c r="C59" s="4" t="s">
        <v>363</v>
      </c>
    </row>
    <row r="60" spans="1:3">
      <c r="A60" s="4" t="s">
        <v>364</v>
      </c>
    </row>
    <row r="61" spans="1:3">
      <c r="A61" s="3" t="s">
        <v>390</v>
      </c>
    </row>
    <row r="62" spans="1:3">
      <c r="A62" s="4" t="s">
        <v>362</v>
      </c>
      <c r="B62" s="4" t="s">
        <v>365</v>
      </c>
      <c r="C62" s="4" t="s">
        <v>365</v>
      </c>
    </row>
    <row r="63" spans="1:3">
      <c r="A63" s="4" t="s">
        <v>416</v>
      </c>
    </row>
    <row r="64" spans="1:3">
      <c r="A64" s="3" t="s">
        <v>390</v>
      </c>
    </row>
    <row r="65" spans="1:3">
      <c r="A65" s="4" t="s">
        <v>339</v>
      </c>
      <c r="B65" s="4" t="s">
        <v>351</v>
      </c>
      <c r="C65" s="4" t="s">
        <v>351</v>
      </c>
    </row>
    <row r="66" spans="1:3">
      <c r="A66" s="4" t="s">
        <v>417</v>
      </c>
    </row>
    <row r="67" spans="1:3">
      <c r="A67" s="3" t="s">
        <v>390</v>
      </c>
    </row>
    <row r="68" spans="1:3">
      <c r="A68" s="4" t="s">
        <v>339</v>
      </c>
      <c r="B68" s="4" t="s">
        <v>351</v>
      </c>
      <c r="C68" s="4" t="s">
        <v>351</v>
      </c>
    </row>
    <row r="69" spans="1:3">
      <c r="A69" s="4" t="s">
        <v>362</v>
      </c>
      <c r="B69" s="4" t="s">
        <v>363</v>
      </c>
      <c r="C69" s="4" t="s">
        <v>363</v>
      </c>
    </row>
    <row r="70" spans="1:3">
      <c r="A70" s="4" t="s">
        <v>344</v>
      </c>
      <c r="B70" s="4" t="s">
        <v>345</v>
      </c>
      <c r="C70" s="4" t="s">
        <v>345</v>
      </c>
    </row>
    <row r="71" spans="1:3">
      <c r="A71" s="4" t="s">
        <v>418</v>
      </c>
    </row>
    <row r="72" spans="1:3">
      <c r="A72" s="3" t="s">
        <v>390</v>
      </c>
    </row>
    <row r="73" spans="1:3">
      <c r="A73" s="4" t="s">
        <v>339</v>
      </c>
      <c r="B73" s="4" t="s">
        <v>351</v>
      </c>
      <c r="C73" s="4" t="s">
        <v>351</v>
      </c>
    </row>
    <row r="74" spans="1:3">
      <c r="A74" s="4" t="s">
        <v>362</v>
      </c>
      <c r="B74" s="4" t="s">
        <v>365</v>
      </c>
      <c r="C74" s="4" t="s">
        <v>365</v>
      </c>
    </row>
    <row r="75" spans="1:3">
      <c r="A75" s="4" t="s">
        <v>344</v>
      </c>
      <c r="B75" s="4" t="s">
        <v>347</v>
      </c>
      <c r="C7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80276</v>
      </c>
      <c r="C4" s="7" t="n">
        <v>190367</v>
      </c>
    </row>
    <row r="5" spans="1:3">
      <c r="A5" s="4" t="s">
        <v>82</v>
      </c>
      <c r="B5" s="5" t="n">
        <v>74266</v>
      </c>
      <c r="C5" s="5" t="n">
        <v>75501</v>
      </c>
    </row>
    <row r="6" spans="1:3">
      <c r="A6" s="4" t="s">
        <v>83</v>
      </c>
      <c r="B6" s="5" t="n">
        <v>16904</v>
      </c>
      <c r="C6" s="5" t="n">
        <v>14875</v>
      </c>
    </row>
    <row r="7" spans="1:3">
      <c r="A7" s="4" t="s">
        <v>84</v>
      </c>
      <c r="B7" s="5" t="n">
        <v>271446</v>
      </c>
      <c r="C7" s="5" t="n">
        <v>280743</v>
      </c>
    </row>
    <row r="8" spans="1:3">
      <c r="A8" s="3" t="s">
        <v>85</v>
      </c>
    </row>
    <row r="9" spans="1:3">
      <c r="A9" s="4" t="s">
        <v>81</v>
      </c>
      <c r="B9" s="5" t="n">
        <v>51095</v>
      </c>
      <c r="C9" s="5" t="n">
        <v>51292</v>
      </c>
    </row>
    <row r="10" spans="1:3">
      <c r="A10" s="4" t="s">
        <v>82</v>
      </c>
      <c r="B10" s="5" t="n">
        <v>50154</v>
      </c>
      <c r="C10" s="5" t="n">
        <v>50537</v>
      </c>
    </row>
    <row r="11" spans="1:3">
      <c r="A11" s="4" t="s">
        <v>83</v>
      </c>
      <c r="B11" s="5" t="n">
        <v>3941</v>
      </c>
      <c r="C11" s="5" t="n">
        <v>3831</v>
      </c>
    </row>
    <row r="12" spans="1:3">
      <c r="A12" s="4" t="s">
        <v>86</v>
      </c>
      <c r="B12" s="5" t="n">
        <v>13906</v>
      </c>
      <c r="C12" s="5" t="n">
        <v>14946</v>
      </c>
    </row>
    <row r="13" spans="1:3">
      <c r="A13" s="4" t="s">
        <v>87</v>
      </c>
      <c r="B13" s="5" t="n">
        <v>11103</v>
      </c>
      <c r="C13" s="5" t="n">
        <v>10967</v>
      </c>
    </row>
    <row r="14" spans="1:3">
      <c r="A14" s="4" t="s">
        <v>88</v>
      </c>
      <c r="B14" s="5" t="n">
        <v>7475</v>
      </c>
      <c r="C14" s="5" t="n">
        <v>7222</v>
      </c>
    </row>
    <row r="15" spans="1:3">
      <c r="A15" s="4" t="s">
        <v>89</v>
      </c>
      <c r="B15" s="5" t="n">
        <v>7853</v>
      </c>
      <c r="C15" s="5" t="n">
        <v>8055</v>
      </c>
    </row>
    <row r="16" spans="1:3">
      <c r="A16" s="4" t="s">
        <v>90</v>
      </c>
      <c r="B16" s="5" t="n">
        <v>21781</v>
      </c>
      <c r="C16" s="5" t="n">
        <v>21287</v>
      </c>
    </row>
    <row r="17" spans="1:3">
      <c r="A17" s="4" t="s">
        <v>91</v>
      </c>
      <c r="B17" s="5" t="n">
        <v>33907</v>
      </c>
      <c r="C17" s="5" t="n">
        <v>34738</v>
      </c>
    </row>
    <row r="18" spans="1:3">
      <c r="A18" s="4" t="s">
        <v>92</v>
      </c>
      <c r="B18" s="5" t="n">
        <v>7102</v>
      </c>
      <c r="C18" s="5" t="n">
        <v>6779</v>
      </c>
    </row>
    <row r="19" spans="1:3">
      <c r="A19" s="4" t="s">
        <v>93</v>
      </c>
      <c r="B19" s="5" t="n">
        <v>36688</v>
      </c>
      <c r="C19" s="5" t="n">
        <v>40807</v>
      </c>
    </row>
    <row r="20" spans="1:3">
      <c r="A20" s="4" t="s">
        <v>94</v>
      </c>
      <c r="B20" s="5" t="n">
        <v>245005</v>
      </c>
      <c r="C20" s="5" t="n">
        <v>250461</v>
      </c>
    </row>
    <row r="21" spans="1:3">
      <c r="A21" s="4" t="s">
        <v>95</v>
      </c>
      <c r="B21" s="5" t="n">
        <v>26441</v>
      </c>
      <c r="C21" s="5" t="n">
        <v>30282</v>
      </c>
    </row>
    <row r="22" spans="1:3">
      <c r="A22" s="4" t="s">
        <v>96</v>
      </c>
      <c r="B22" s="5" t="n">
        <v>1491</v>
      </c>
      <c r="C22" s="5" t="n">
        <v>721</v>
      </c>
    </row>
    <row r="23" spans="1:3">
      <c r="A23" s="4" t="s">
        <v>97</v>
      </c>
      <c r="B23" s="5" t="n">
        <v>-8876</v>
      </c>
      <c r="C23" s="5" t="n">
        <v>-11249</v>
      </c>
    </row>
    <row r="24" spans="1:3">
      <c r="A24" s="4" t="s">
        <v>98</v>
      </c>
      <c r="C24" s="5" t="n">
        <v>-4</v>
      </c>
    </row>
    <row r="25" spans="1:3">
      <c r="A25" s="4" t="s">
        <v>99</v>
      </c>
      <c r="B25" s="5" t="n">
        <v>15659</v>
      </c>
      <c r="C25" s="5" t="n">
        <v>44285</v>
      </c>
    </row>
    <row r="26" spans="1:3">
      <c r="A26" s="4" t="s">
        <v>100</v>
      </c>
      <c r="B26" s="5" t="n">
        <v>34715</v>
      </c>
      <c r="C26" s="5" t="n">
        <v>64035</v>
      </c>
    </row>
    <row r="27" spans="1:3">
      <c r="A27" s="4" t="s">
        <v>101</v>
      </c>
      <c r="B27" s="5" t="n">
        <v>3740</v>
      </c>
      <c r="C27" s="5" t="n">
        <v>-208</v>
      </c>
    </row>
    <row r="28" spans="1:3">
      <c r="A28" s="4" t="s">
        <v>102</v>
      </c>
      <c r="B28" s="5" t="n">
        <v>38455</v>
      </c>
      <c r="C28" s="5" t="n">
        <v>63827</v>
      </c>
    </row>
    <row r="29" spans="1:3">
      <c r="A29" s="4" t="s">
        <v>103</v>
      </c>
      <c r="B29" s="5" t="n">
        <v>-2439</v>
      </c>
      <c r="C29" s="5" t="n">
        <v>-1992</v>
      </c>
    </row>
    <row r="30" spans="1:3">
      <c r="A30" s="4" t="s">
        <v>104</v>
      </c>
      <c r="B30" s="5" t="n">
        <v>-3207</v>
      </c>
      <c r="C30" s="5" t="n">
        <v>-3207</v>
      </c>
    </row>
    <row r="31" spans="1:3">
      <c r="A31" s="4" t="s">
        <v>105</v>
      </c>
      <c r="B31" s="7" t="n">
        <v>32809</v>
      </c>
      <c r="C31" s="7" t="n">
        <v>58628</v>
      </c>
    </row>
    <row r="32" spans="1:3">
      <c r="A32" s="3" t="s">
        <v>106</v>
      </c>
    </row>
    <row r="33" spans="1:3">
      <c r="A33" s="4" t="s">
        <v>107</v>
      </c>
      <c r="B33" s="8" t="n">
        <v>0.15</v>
      </c>
      <c r="C33" s="8" t="n">
        <v>0.27</v>
      </c>
    </row>
    <row r="34" spans="1:3">
      <c r="A34" s="4" t="s">
        <v>108</v>
      </c>
      <c r="B34" s="5" t="n">
        <v>224282</v>
      </c>
      <c r="C34" s="5" t="n">
        <v>219093</v>
      </c>
    </row>
    <row r="35" spans="1:3">
      <c r="A35" s="4" t="s">
        <v>109</v>
      </c>
      <c r="B35" s="8" t="n">
        <v>0.05</v>
      </c>
      <c r="C35"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9</v>
      </c>
      <c r="B1" s="2" t="s">
        <v>1</v>
      </c>
    </row>
    <row r="2" spans="1:3">
      <c r="B2" s="2" t="s">
        <v>2</v>
      </c>
      <c r="C2" s="2" t="s">
        <v>79</v>
      </c>
    </row>
    <row r="3" spans="1:3">
      <c r="A3" s="3" t="s">
        <v>420</v>
      </c>
    </row>
    <row r="4" spans="1:3">
      <c r="A4" s="4" t="s">
        <v>421</v>
      </c>
      <c r="B4" s="7" t="n">
        <v>11266</v>
      </c>
      <c r="C4" s="7" t="n">
        <v>11328</v>
      </c>
    </row>
    <row r="5" spans="1:3">
      <c r="A5" s="4" t="s">
        <v>140</v>
      </c>
      <c r="B5" s="5" t="n">
        <v>-3137</v>
      </c>
      <c r="C5" s="5" t="n">
        <v>-657</v>
      </c>
    </row>
    <row r="6" spans="1:3">
      <c r="A6" s="4" t="s">
        <v>143</v>
      </c>
      <c r="B6" s="5" t="n">
        <v>747</v>
      </c>
      <c r="C6" s="5" t="n">
        <v>578</v>
      </c>
    </row>
    <row r="7" spans="1:3">
      <c r="A7" s="4" t="s">
        <v>422</v>
      </c>
      <c r="B7" s="7" t="n">
        <v>8876</v>
      </c>
      <c r="C7" s="7" t="n">
        <v>112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17287</v>
      </c>
      <c r="C3" s="7" t="n">
        <v>17842</v>
      </c>
    </row>
    <row r="4" spans="1:3">
      <c r="A4" s="4" t="s">
        <v>426</v>
      </c>
      <c r="B4" s="5" t="n">
        <v>351</v>
      </c>
      <c r="C4" s="5" t="n">
        <v>160</v>
      </c>
    </row>
    <row r="5" spans="1:3">
      <c r="A5" s="4" t="s">
        <v>427</v>
      </c>
      <c r="B5" s="5" t="n">
        <v>4256</v>
      </c>
      <c r="C5" s="5" t="n">
        <v>6746</v>
      </c>
    </row>
    <row r="6" spans="1:3">
      <c r="A6" s="4" t="s">
        <v>428</v>
      </c>
      <c r="B6" s="5" t="n">
        <v>15197</v>
      </c>
      <c r="C6" s="5" t="n">
        <v>13454</v>
      </c>
    </row>
    <row r="7" spans="1:3">
      <c r="A7" s="4" t="s">
        <v>429</v>
      </c>
      <c r="B7" s="5" t="n">
        <v>1562</v>
      </c>
      <c r="C7" s="5" t="n">
        <v>1952</v>
      </c>
    </row>
    <row r="8" spans="1:3">
      <c r="A8" s="4" t="s">
        <v>384</v>
      </c>
      <c r="B8" s="5" t="n">
        <v>4420</v>
      </c>
      <c r="C8" s="5" t="n">
        <v>4348</v>
      </c>
    </row>
    <row r="9" spans="1:3">
      <c r="A9" s="4" t="s">
        <v>430</v>
      </c>
      <c r="B9" s="5" t="n">
        <v>43073</v>
      </c>
      <c r="C9" s="5" t="n">
        <v>44502</v>
      </c>
    </row>
    <row r="10" spans="1:3">
      <c r="A10" s="3" t="s">
        <v>431</v>
      </c>
    </row>
    <row r="11" spans="1:3">
      <c r="A11" s="4" t="s">
        <v>432</v>
      </c>
      <c r="B11" s="5" t="n">
        <v>5485</v>
      </c>
      <c r="C11" s="5" t="n">
        <v>5589</v>
      </c>
    </row>
    <row r="12" spans="1:3">
      <c r="A12" s="4" t="s">
        <v>433</v>
      </c>
      <c r="B12" s="5" t="n">
        <v>21452</v>
      </c>
      <c r="C12" s="5" t="n">
        <v>19582</v>
      </c>
    </row>
    <row r="13" spans="1:3">
      <c r="A13" s="4" t="s">
        <v>434</v>
      </c>
      <c r="B13" s="5" t="n">
        <v>230</v>
      </c>
      <c r="C13" s="5" t="n">
        <v>257</v>
      </c>
    </row>
    <row r="14" spans="1:3">
      <c r="A14" s="4" t="s">
        <v>384</v>
      </c>
      <c r="B14" s="5" t="n">
        <v>3874</v>
      </c>
      <c r="C14" s="5" t="n">
        <v>3561</v>
      </c>
    </row>
    <row r="15" spans="1:3">
      <c r="A15" s="4" t="s">
        <v>435</v>
      </c>
      <c r="B15" s="7" t="n">
        <v>31041</v>
      </c>
      <c r="C15" s="7" t="n">
        <v>28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36</v>
      </c>
      <c r="B1" s="2" t="s">
        <v>307</v>
      </c>
      <c r="D1" s="2" t="s">
        <v>1</v>
      </c>
      <c r="E1" s="2" t="s">
        <v>65</v>
      </c>
    </row>
    <row r="2" spans="1:6">
      <c r="B2" s="2" t="s">
        <v>437</v>
      </c>
      <c r="C2" s="2" t="s">
        <v>438</v>
      </c>
      <c r="D2" s="2" t="s">
        <v>2</v>
      </c>
      <c r="E2" s="2" t="s">
        <v>25</v>
      </c>
      <c r="F2" s="2" t="s">
        <v>439</v>
      </c>
    </row>
    <row r="3" spans="1:6">
      <c r="A3" s="4" t="s">
        <v>440</v>
      </c>
    </row>
    <row r="4" spans="1:6">
      <c r="A4" s="3" t="s">
        <v>441</v>
      </c>
    </row>
    <row r="5" spans="1:6">
      <c r="A5" s="4" t="s">
        <v>442</v>
      </c>
      <c r="F5" s="7" t="n">
        <v>300</v>
      </c>
    </row>
    <row r="6" spans="1:6">
      <c r="A6" s="4" t="s">
        <v>61</v>
      </c>
    </row>
    <row r="7" spans="1:6">
      <c r="A7" s="3" t="s">
        <v>441</v>
      </c>
    </row>
    <row r="8" spans="1:6">
      <c r="A8" s="4" t="s">
        <v>443</v>
      </c>
      <c r="C8" s="5" t="n">
        <v>4600000</v>
      </c>
    </row>
    <row r="9" spans="1:6">
      <c r="A9" s="4" t="s">
        <v>72</v>
      </c>
      <c r="C9" s="4" t="s">
        <v>73</v>
      </c>
      <c r="D9" s="4" t="s">
        <v>73</v>
      </c>
      <c r="E9" s="4" t="s">
        <v>73</v>
      </c>
    </row>
    <row r="10" spans="1:6">
      <c r="A10" s="4" t="s">
        <v>444</v>
      </c>
      <c r="C10" s="7" t="n">
        <v>25</v>
      </c>
      <c r="D10" s="7" t="n">
        <v>25</v>
      </c>
      <c r="E10" s="7" t="n">
        <v>25</v>
      </c>
    </row>
    <row r="11" spans="1:6">
      <c r="A11" s="4" t="s">
        <v>445</v>
      </c>
      <c r="C11" s="7" t="n">
        <v>115</v>
      </c>
    </row>
    <row r="12" spans="1:6">
      <c r="A12" s="4" t="s">
        <v>446</v>
      </c>
      <c r="C12" s="7" t="n">
        <v>4</v>
      </c>
    </row>
    <row r="13" spans="1:6">
      <c r="A13" s="4" t="s">
        <v>447</v>
      </c>
      <c r="D13" s="7" t="n">
        <v>25</v>
      </c>
    </row>
    <row r="14" spans="1:6">
      <c r="A14" s="4" t="s">
        <v>63</v>
      </c>
    </row>
    <row r="15" spans="1:6">
      <c r="A15" s="3" t="s">
        <v>441</v>
      </c>
    </row>
    <row r="16" spans="1:6">
      <c r="A16" s="4" t="s">
        <v>443</v>
      </c>
      <c r="B16" s="5" t="n">
        <v>3000000</v>
      </c>
    </row>
    <row r="17" spans="1:6">
      <c r="A17" s="4" t="s">
        <v>72</v>
      </c>
      <c r="B17" s="4" t="s">
        <v>77</v>
      </c>
      <c r="D17" s="4" t="s">
        <v>77</v>
      </c>
      <c r="E17" s="4" t="s">
        <v>77</v>
      </c>
    </row>
    <row r="18" spans="1:6">
      <c r="A18" s="4" t="s">
        <v>444</v>
      </c>
      <c r="B18" s="7" t="n">
        <v>25</v>
      </c>
      <c r="D18" s="7" t="n">
        <v>25</v>
      </c>
      <c r="E18" s="7" t="n">
        <v>25</v>
      </c>
    </row>
    <row r="19" spans="1:6">
      <c r="A19" s="4" t="s">
        <v>445</v>
      </c>
      <c r="B19" s="7" t="n">
        <v>75</v>
      </c>
    </row>
    <row r="20" spans="1:6">
      <c r="A20" s="4" t="s">
        <v>446</v>
      </c>
      <c r="B20" s="12" t="n">
        <v>2.6</v>
      </c>
    </row>
    <row r="21" spans="1:6">
      <c r="A21" s="4" t="s">
        <v>447</v>
      </c>
      <c r="D21" s="7" t="n">
        <v>25</v>
      </c>
    </row>
    <row r="22" spans="1:6">
      <c r="A22" s="4" t="s">
        <v>448</v>
      </c>
    </row>
    <row r="23" spans="1:6">
      <c r="A23" s="3" t="s">
        <v>441</v>
      </c>
    </row>
    <row r="24" spans="1:6">
      <c r="A24" s="4" t="s">
        <v>449</v>
      </c>
      <c r="D24" s="5" t="n">
        <v>0</v>
      </c>
    </row>
    <row r="25" spans="1:6">
      <c r="A25" s="4" t="s">
        <v>450</v>
      </c>
    </row>
    <row r="26" spans="1:6">
      <c r="A26" s="3" t="s">
        <v>441</v>
      </c>
    </row>
    <row r="27" spans="1:6">
      <c r="A27" s="4" t="s">
        <v>449</v>
      </c>
      <c r="D27" s="5" t="n">
        <v>0</v>
      </c>
    </row>
    <row r="28" spans="1:6">
      <c r="A28" s="4" t="s">
        <v>451</v>
      </c>
    </row>
    <row r="29" spans="1:6">
      <c r="A29" s="3" t="s">
        <v>441</v>
      </c>
    </row>
    <row r="30" spans="1:6">
      <c r="A30" s="4" t="s">
        <v>452</v>
      </c>
      <c r="D30" s="12" t="n">
        <v>79.40000000000001</v>
      </c>
    </row>
    <row r="31" spans="1:6">
      <c r="A31" s="4" t="s">
        <v>453</v>
      </c>
      <c r="D31" s="12" t="n">
        <v>1.5</v>
      </c>
    </row>
    <row r="32" spans="1:6">
      <c r="A32" s="4" t="s">
        <v>454</v>
      </c>
      <c r="D32" s="5" t="n">
        <v>4876855</v>
      </c>
    </row>
    <row r="33" spans="1:6">
      <c r="A33" s="4" t="s">
        <v>455</v>
      </c>
      <c r="D33" s="12" t="n">
        <v>220.6</v>
      </c>
    </row>
    <row r="34" spans="1:6">
      <c r="A34" s="4" t="s">
        <v>456</v>
      </c>
    </row>
    <row r="35" spans="1:6">
      <c r="A35" s="3" t="s">
        <v>441</v>
      </c>
    </row>
    <row r="36" spans="1:6">
      <c r="A36" s="4" t="s">
        <v>457</v>
      </c>
      <c r="F36" s="7"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58</v>
      </c>
      <c r="B1" s="2" t="s">
        <v>307</v>
      </c>
      <c r="C1" s="2" t="s">
        <v>1</v>
      </c>
    </row>
    <row r="2" spans="1:4">
      <c r="B2" s="2" t="s">
        <v>459</v>
      </c>
      <c r="C2" s="2" t="s">
        <v>2</v>
      </c>
      <c r="D2" s="2" t="s">
        <v>79</v>
      </c>
    </row>
    <row r="3" spans="1:4">
      <c r="A3" s="3" t="s">
        <v>190</v>
      </c>
    </row>
    <row r="4" spans="1:4">
      <c r="A4" s="4" t="s">
        <v>460</v>
      </c>
      <c r="C4" s="7" t="n">
        <v>113</v>
      </c>
      <c r="D4" s="7" t="n">
        <v>151</v>
      </c>
    </row>
    <row r="5" spans="1:4">
      <c r="A5" s="4" t="s">
        <v>461</v>
      </c>
    </row>
    <row r="6" spans="1:4">
      <c r="A6" s="3" t="s">
        <v>190</v>
      </c>
    </row>
    <row r="7" spans="1:4">
      <c r="A7" s="4" t="s">
        <v>462</v>
      </c>
      <c r="C7" s="5" t="n">
        <v>2000</v>
      </c>
      <c r="D7" s="5" t="n">
        <v>1749</v>
      </c>
    </row>
    <row r="8" spans="1:4">
      <c r="A8" s="4" t="s">
        <v>460</v>
      </c>
      <c r="C8" s="7" t="n">
        <v>100</v>
      </c>
      <c r="D8" s="7" t="n">
        <v>200</v>
      </c>
    </row>
    <row r="9" spans="1:4">
      <c r="A9" s="4" t="s">
        <v>463</v>
      </c>
    </row>
    <row r="10" spans="1:4">
      <c r="A10" s="3" t="s">
        <v>190</v>
      </c>
    </row>
    <row r="11" spans="1:4">
      <c r="A11" s="4" t="s">
        <v>464</v>
      </c>
      <c r="C11" s="4" t="s">
        <v>465</v>
      </c>
    </row>
    <row r="12" spans="1:4">
      <c r="A12" s="4" t="s">
        <v>466</v>
      </c>
    </row>
    <row r="13" spans="1:4">
      <c r="A13" s="3" t="s">
        <v>190</v>
      </c>
    </row>
    <row r="14" spans="1:4">
      <c r="A14" s="4" t="s">
        <v>464</v>
      </c>
      <c r="C14" s="4" t="s">
        <v>467</v>
      </c>
    </row>
    <row r="15" spans="1:4">
      <c r="A15" s="4" t="s">
        <v>468</v>
      </c>
    </row>
    <row r="16" spans="1:4">
      <c r="A16" s="3" t="s">
        <v>469</v>
      </c>
    </row>
    <row r="17" spans="1:4">
      <c r="A17" s="4" t="s">
        <v>470</v>
      </c>
      <c r="B17" s="5" t="n">
        <v>200000</v>
      </c>
    </row>
    <row r="18" spans="1:4">
      <c r="A18" s="4" t="s">
        <v>471</v>
      </c>
      <c r="B18" s="4" t="s">
        <v>47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3" t="s">
        <v>474</v>
      </c>
    </row>
    <row r="4" spans="1:3">
      <c r="A4" s="4" t="s">
        <v>475</v>
      </c>
      <c r="B4" s="7" t="n">
        <v>7534</v>
      </c>
      <c r="C4" s="7" t="n">
        <v>7895</v>
      </c>
    </row>
    <row r="5" spans="1:3">
      <c r="A5" s="4" t="s">
        <v>476</v>
      </c>
      <c r="B5" s="5" t="n">
        <v>2720</v>
      </c>
      <c r="C5" s="5" t="n">
        <v>2553</v>
      </c>
    </row>
    <row r="6" spans="1:3">
      <c r="A6" s="4" t="s">
        <v>477</v>
      </c>
      <c r="B6" s="5" t="n">
        <v>10254</v>
      </c>
      <c r="C6" s="5" t="n">
        <v>10448</v>
      </c>
    </row>
    <row r="7" spans="1:3">
      <c r="A7" s="3" t="s">
        <v>478</v>
      </c>
    </row>
    <row r="8" spans="1:3">
      <c r="A8" s="4" t="s">
        <v>479</v>
      </c>
      <c r="B8" s="5" t="n">
        <v>5908</v>
      </c>
      <c r="C8" s="5" t="n">
        <v>5927</v>
      </c>
    </row>
    <row r="9" spans="1:3">
      <c r="A9" s="4" t="s">
        <v>480</v>
      </c>
      <c r="B9" s="5" t="n">
        <v>1945</v>
      </c>
      <c r="C9" s="5" t="n">
        <v>2128</v>
      </c>
    </row>
    <row r="10" spans="1:3">
      <c r="A10" s="4" t="s">
        <v>481</v>
      </c>
      <c r="B10" s="7" t="n">
        <v>7853</v>
      </c>
      <c r="C10" s="7" t="n">
        <v>8055</v>
      </c>
    </row>
    <row r="11" spans="1:3">
      <c r="A11" s="4" t="s">
        <v>482</v>
      </c>
    </row>
    <row r="12" spans="1:3">
      <c r="A12" s="3" t="s">
        <v>483</v>
      </c>
    </row>
    <row r="13" spans="1:3">
      <c r="A13" s="4" t="s">
        <v>484</v>
      </c>
      <c r="B13" s="4" t="s">
        <v>485</v>
      </c>
    </row>
    <row r="14" spans="1:3">
      <c r="A14" s="4" t="s">
        <v>486</v>
      </c>
    </row>
    <row r="15" spans="1:3">
      <c r="A15" s="3" t="s">
        <v>483</v>
      </c>
    </row>
    <row r="16" spans="1:3">
      <c r="A16" s="4" t="s">
        <v>484</v>
      </c>
      <c r="B16" s="4" t="s">
        <v>487</v>
      </c>
    </row>
    <row r="17" spans="1:3">
      <c r="A17" s="4" t="s">
        <v>488</v>
      </c>
    </row>
    <row r="18" spans="1:3">
      <c r="A18" s="3" t="s">
        <v>488</v>
      </c>
    </row>
    <row r="19" spans="1:3">
      <c r="A19" s="4" t="s">
        <v>489</v>
      </c>
      <c r="B19" s="7" t="n">
        <v>78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1</v>
      </c>
    </row>
    <row r="2" spans="1:4">
      <c r="B2" s="2" t="s">
        <v>2</v>
      </c>
      <c r="C2" s="2" t="s">
        <v>79</v>
      </c>
      <c r="D2" s="2" t="s">
        <v>25</v>
      </c>
    </row>
    <row r="3" spans="1:4">
      <c r="A3" s="3" t="s">
        <v>491</v>
      </c>
    </row>
    <row r="4" spans="1:4">
      <c r="A4" s="4" t="s">
        <v>492</v>
      </c>
      <c r="B4" s="7" t="n">
        <v>26854</v>
      </c>
      <c r="D4" s="7" t="n">
        <v>26804</v>
      </c>
    </row>
    <row r="5" spans="1:4">
      <c r="A5" s="3" t="s">
        <v>493</v>
      </c>
    </row>
    <row r="6" spans="1:4">
      <c r="A6" s="4" t="s">
        <v>494</v>
      </c>
      <c r="B6" s="5" t="n">
        <v>2130</v>
      </c>
      <c r="C6" s="7" t="n">
        <v>2340</v>
      </c>
    </row>
    <row r="7" spans="1:4">
      <c r="A7" s="4" t="s">
        <v>495</v>
      </c>
      <c r="B7" s="5" t="n">
        <v>1744</v>
      </c>
      <c r="C7" s="5" t="n">
        <v>1585</v>
      </c>
    </row>
    <row r="8" spans="1:4">
      <c r="A8" s="4" t="s">
        <v>496</v>
      </c>
      <c r="B8" s="5" t="n">
        <v>3874</v>
      </c>
      <c r="C8" s="5" t="n">
        <v>3925</v>
      </c>
    </row>
    <row r="9" spans="1:4">
      <c r="A9" s="4" t="s">
        <v>497</v>
      </c>
      <c r="B9" s="5" t="n">
        <v>200</v>
      </c>
      <c r="C9" s="7" t="n">
        <v>100</v>
      </c>
    </row>
    <row r="10" spans="1:4">
      <c r="A10" s="4" t="s">
        <v>498</v>
      </c>
    </row>
    <row r="11" spans="1:4">
      <c r="A11" s="3" t="s">
        <v>499</v>
      </c>
    </row>
    <row r="12" spans="1:4">
      <c r="A12" s="4" t="s">
        <v>500</v>
      </c>
      <c r="B12" s="5" t="n">
        <v>65404</v>
      </c>
      <c r="D12" s="5" t="n">
        <v>65404</v>
      </c>
    </row>
    <row r="13" spans="1:4">
      <c r="A13" s="4" t="s">
        <v>501</v>
      </c>
      <c r="B13" s="5" t="n">
        <v>-8575</v>
      </c>
      <c r="D13" s="5" t="n">
        <v>-8208</v>
      </c>
    </row>
    <row r="14" spans="1:4">
      <c r="A14" s="4" t="s">
        <v>502</v>
      </c>
      <c r="B14" s="5" t="n">
        <v>56829</v>
      </c>
      <c r="D14" s="5" t="n">
        <v>57196</v>
      </c>
    </row>
    <row r="15" spans="1:4">
      <c r="A15" s="4" t="s">
        <v>503</v>
      </c>
    </row>
    <row r="16" spans="1:4">
      <c r="A16" s="3" t="s">
        <v>499</v>
      </c>
    </row>
    <row r="17" spans="1:4">
      <c r="A17" s="4" t="s">
        <v>500</v>
      </c>
      <c r="B17" s="5" t="n">
        <v>58799</v>
      </c>
      <c r="D17" s="5" t="n">
        <v>58799</v>
      </c>
    </row>
    <row r="18" spans="1:4">
      <c r="A18" s="4" t="s">
        <v>504</v>
      </c>
    </row>
    <row r="19" spans="1:4">
      <c r="A19" s="3" t="s">
        <v>499</v>
      </c>
    </row>
    <row r="20" spans="1:4">
      <c r="A20" s="4" t="s">
        <v>500</v>
      </c>
      <c r="B20" s="7" t="n">
        <v>6605</v>
      </c>
      <c r="D20" s="7" t="n">
        <v>66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505</v>
      </c>
      <c r="B1" s="2" t="s">
        <v>506</v>
      </c>
      <c r="C1" s="2" t="s">
        <v>506</v>
      </c>
      <c r="D1" s="2" t="s">
        <v>506</v>
      </c>
    </row>
    <row r="2" spans="1:4">
      <c r="A2" s="3" t="s">
        <v>507</v>
      </c>
    </row>
    <row r="3" spans="1:4">
      <c r="A3" s="4" t="s">
        <v>508</v>
      </c>
      <c r="B3" s="5" t="n">
        <v>25</v>
      </c>
      <c r="C3" s="5" t="n">
        <v>25</v>
      </c>
      <c r="D3" s="5" t="n">
        <v>25</v>
      </c>
    </row>
    <row r="4" spans="1:4">
      <c r="A4" s="3" t="s">
        <v>384</v>
      </c>
    </row>
    <row r="5" spans="1:4">
      <c r="A5" s="4" t="s">
        <v>509</v>
      </c>
      <c r="C5" s="4" t="s">
        <v>510</v>
      </c>
    </row>
    <row r="6" spans="1:4">
      <c r="A6" s="4" t="s">
        <v>511</v>
      </c>
      <c r="C6" s="7" t="n">
        <v>0</v>
      </c>
    </row>
    <row r="7" spans="1:4">
      <c r="A7" s="4" t="s">
        <v>512</v>
      </c>
    </row>
    <row r="8" spans="1:4">
      <c r="A8" s="3" t="s">
        <v>507</v>
      </c>
    </row>
    <row r="9" spans="1:4">
      <c r="A9" s="4" t="s">
        <v>513</v>
      </c>
      <c r="B9" s="5" t="n">
        <v>7</v>
      </c>
      <c r="C9" s="5" t="n">
        <v>7</v>
      </c>
      <c r="D9" s="5" t="n">
        <v>7</v>
      </c>
    </row>
    <row r="10" spans="1:4">
      <c r="A10" s="4" t="s">
        <v>514</v>
      </c>
    </row>
    <row r="11" spans="1:4">
      <c r="A11" s="3" t="s">
        <v>507</v>
      </c>
    </row>
    <row r="12" spans="1:4">
      <c r="A12" s="4" t="s">
        <v>513</v>
      </c>
      <c r="B12" s="5" t="n">
        <v>1</v>
      </c>
      <c r="C12" s="5" t="n">
        <v>1</v>
      </c>
      <c r="D12" s="5" t="n">
        <v>1</v>
      </c>
    </row>
    <row r="13" spans="1:4">
      <c r="A13" s="4" t="s">
        <v>515</v>
      </c>
    </row>
    <row r="14" spans="1:4">
      <c r="A14" s="3" t="s">
        <v>507</v>
      </c>
    </row>
    <row r="15" spans="1:4">
      <c r="A15" s="4" t="s">
        <v>513</v>
      </c>
      <c r="B15" s="5" t="n">
        <v>3</v>
      </c>
      <c r="C15" s="5" t="n">
        <v>3</v>
      </c>
      <c r="D15" s="5" t="n">
        <v>3</v>
      </c>
    </row>
    <row r="16" spans="1:4">
      <c r="A16" s="4" t="s">
        <v>516</v>
      </c>
    </row>
    <row r="17" spans="1:4">
      <c r="A17" s="3" t="s">
        <v>507</v>
      </c>
    </row>
    <row r="18" spans="1:4">
      <c r="A18" s="4" t="s">
        <v>513</v>
      </c>
      <c r="B18" s="5" t="n">
        <v>2</v>
      </c>
      <c r="C18" s="5" t="n">
        <v>2</v>
      </c>
      <c r="D18" s="5" t="n">
        <v>2</v>
      </c>
    </row>
    <row r="19" spans="1:4">
      <c r="A19" s="4" t="s">
        <v>517</v>
      </c>
    </row>
    <row r="20" spans="1:4">
      <c r="A20" s="3" t="s">
        <v>507</v>
      </c>
    </row>
    <row r="21" spans="1:4">
      <c r="A21" s="4" t="s">
        <v>513</v>
      </c>
      <c r="B21" s="5" t="n">
        <v>3</v>
      </c>
      <c r="C21" s="5" t="n">
        <v>3</v>
      </c>
      <c r="D21" s="5" t="n">
        <v>3</v>
      </c>
    </row>
    <row r="22" spans="1:4">
      <c r="A22" s="4" t="s">
        <v>518</v>
      </c>
    </row>
    <row r="23" spans="1:4">
      <c r="A23" s="3" t="s">
        <v>507</v>
      </c>
    </row>
    <row r="24" spans="1:4">
      <c r="A24" s="4" t="s">
        <v>513</v>
      </c>
      <c r="B24" s="5" t="n">
        <v>2</v>
      </c>
      <c r="C24" s="5" t="n">
        <v>2</v>
      </c>
      <c r="D24" s="5" t="n">
        <v>2</v>
      </c>
    </row>
    <row r="25" spans="1:4">
      <c r="A25" s="4" t="s">
        <v>519</v>
      </c>
    </row>
    <row r="26" spans="1:4">
      <c r="A26" s="3" t="s">
        <v>507</v>
      </c>
    </row>
    <row r="27" spans="1:4">
      <c r="A27" s="4" t="s">
        <v>520</v>
      </c>
      <c r="B27" s="4" t="s">
        <v>521</v>
      </c>
    </row>
    <row r="28" spans="1:4">
      <c r="A28" s="4" t="s">
        <v>522</v>
      </c>
    </row>
    <row r="29" spans="1:4">
      <c r="A29" s="3" t="s">
        <v>507</v>
      </c>
    </row>
    <row r="30" spans="1:4">
      <c r="A30" s="4" t="s">
        <v>520</v>
      </c>
      <c r="B30" s="4" t="s">
        <v>523</v>
      </c>
    </row>
    <row r="31" spans="1:4">
      <c r="A31" s="4" t="s">
        <v>524</v>
      </c>
    </row>
    <row r="32" spans="1:4">
      <c r="A32" s="3" t="s">
        <v>507</v>
      </c>
    </row>
    <row r="33" spans="1:4">
      <c r="A33" s="4" t="s">
        <v>520</v>
      </c>
      <c r="B33" s="4" t="s">
        <v>525</v>
      </c>
    </row>
    <row r="34" spans="1:4">
      <c r="A34" s="4" t="s">
        <v>526</v>
      </c>
    </row>
    <row r="35" spans="1:4">
      <c r="A35" s="3" t="s">
        <v>507</v>
      </c>
    </row>
    <row r="36" spans="1:4">
      <c r="A36" s="4" t="s">
        <v>520</v>
      </c>
      <c r="B36" s="4" t="s">
        <v>527</v>
      </c>
    </row>
    <row r="37" spans="1:4">
      <c r="A37" s="4" t="s">
        <v>528</v>
      </c>
    </row>
    <row r="38" spans="1:4">
      <c r="A38" s="3" t="s">
        <v>507</v>
      </c>
    </row>
    <row r="39" spans="1:4">
      <c r="A39" s="4" t="s">
        <v>520</v>
      </c>
      <c r="B39" s="4" t="s">
        <v>529</v>
      </c>
    </row>
    <row r="40" spans="1:4">
      <c r="A40" s="4" t="s">
        <v>530</v>
      </c>
    </row>
    <row r="41" spans="1:4">
      <c r="A41" s="3" t="s">
        <v>507</v>
      </c>
    </row>
    <row r="42" spans="1:4">
      <c r="A42" s="4" t="s">
        <v>520</v>
      </c>
      <c r="B42" s="4" t="s">
        <v>531</v>
      </c>
    </row>
    <row r="43" spans="1:4">
      <c r="A43" s="4" t="s">
        <v>532</v>
      </c>
    </row>
    <row r="44" spans="1:4">
      <c r="A44" s="3" t="s">
        <v>507</v>
      </c>
    </row>
    <row r="45" spans="1:4">
      <c r="A45" s="4" t="s">
        <v>520</v>
      </c>
      <c r="D45" s="4" t="s">
        <v>533</v>
      </c>
    </row>
    <row r="46" spans="1:4">
      <c r="A46" s="4" t="s">
        <v>534</v>
      </c>
    </row>
    <row r="47" spans="1:4">
      <c r="A47" s="3" t="s">
        <v>507</v>
      </c>
    </row>
    <row r="48" spans="1:4">
      <c r="A48" s="4" t="s">
        <v>520</v>
      </c>
      <c r="D48" s="4" t="s">
        <v>531</v>
      </c>
    </row>
    <row r="49" spans="1:4">
      <c r="A49" s="4" t="s">
        <v>535</v>
      </c>
    </row>
    <row r="50" spans="1:4">
      <c r="A50" s="3" t="s">
        <v>507</v>
      </c>
    </row>
    <row r="51" spans="1:4">
      <c r="A51" s="4" t="s">
        <v>520</v>
      </c>
      <c r="D51" s="4" t="s">
        <v>536</v>
      </c>
    </row>
    <row r="52" spans="1:4">
      <c r="A52" s="4" t="s">
        <v>537</v>
      </c>
    </row>
    <row r="53" spans="1:4">
      <c r="A53" s="3" t="s">
        <v>507</v>
      </c>
    </row>
    <row r="54" spans="1:4">
      <c r="A54" s="4" t="s">
        <v>520</v>
      </c>
      <c r="D54" s="4" t="s">
        <v>538</v>
      </c>
    </row>
    <row r="55" spans="1:4">
      <c r="A55" s="4" t="s">
        <v>539</v>
      </c>
    </row>
    <row r="56" spans="1:4">
      <c r="A56" s="3" t="s">
        <v>507</v>
      </c>
    </row>
    <row r="57" spans="1:4">
      <c r="A57" s="4" t="s">
        <v>520</v>
      </c>
      <c r="D57" s="4" t="s">
        <v>538</v>
      </c>
    </row>
    <row r="58" spans="1:4">
      <c r="A58" s="4" t="s">
        <v>540</v>
      </c>
    </row>
    <row r="59" spans="1:4">
      <c r="A59" s="3" t="s">
        <v>507</v>
      </c>
    </row>
    <row r="60" spans="1:4">
      <c r="A60" s="4" t="s">
        <v>520</v>
      </c>
      <c r="D60" s="4" t="s">
        <v>531</v>
      </c>
    </row>
    <row r="61" spans="1:4">
      <c r="A61" s="4" t="s">
        <v>541</v>
      </c>
    </row>
    <row r="62" spans="1:4">
      <c r="A62" s="3" t="s">
        <v>384</v>
      </c>
    </row>
    <row r="63" spans="1:4">
      <c r="A63" s="4" t="s">
        <v>542</v>
      </c>
      <c r="B63" s="7" t="n">
        <v>500</v>
      </c>
      <c r="C63" s="7" t="n">
        <v>500</v>
      </c>
      <c r="D63" s="7" t="n">
        <v>500</v>
      </c>
    </row>
    <row r="64" spans="1:4">
      <c r="A64" s="4" t="s">
        <v>543</v>
      </c>
      <c r="C6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5"/>
    <col customWidth="1" max="2" min="2" width="62"/>
    <col customWidth="1" max="3" min="3" width="80"/>
    <col customWidth="1" max="4" min="4" width="47"/>
    <col customWidth="1" max="5" min="5" width="62"/>
    <col customWidth="1" max="6" min="6" width="80"/>
    <col customWidth="1" max="7" min="7" width="47"/>
    <col customWidth="1" max="8" min="8" width="13"/>
    <col customWidth="1" max="9" min="9" width="27"/>
    <col customWidth="1" max="10" min="10" width="18"/>
    <col customWidth="1" max="11" min="11" width="39"/>
    <col customWidth="1" max="12" min="12" width="54"/>
    <col customWidth="1" max="13" min="13" width="15"/>
  </cols>
  <sheetData>
    <row r="1" spans="1:13">
      <c r="A1" s="1" t="s">
        <v>110</v>
      </c>
      <c r="B1" s="2" t="s">
        <v>111</v>
      </c>
      <c r="C1" s="2" t="s">
        <v>112</v>
      </c>
      <c r="D1" s="2" t="s">
        <v>61</v>
      </c>
      <c r="E1" s="2" t="s">
        <v>113</v>
      </c>
      <c r="F1" s="2" t="s">
        <v>114</v>
      </c>
      <c r="G1" s="2" t="s">
        <v>63</v>
      </c>
      <c r="H1" s="2" t="s">
        <v>115</v>
      </c>
      <c r="I1" s="2" t="s">
        <v>116</v>
      </c>
      <c r="J1" s="2" t="s">
        <v>117</v>
      </c>
      <c r="K1" s="2" t="s">
        <v>56</v>
      </c>
      <c r="L1" s="2" t="s">
        <v>118</v>
      </c>
      <c r="M1" s="2" t="s">
        <v>119</v>
      </c>
    </row>
    <row r="2" spans="1:13">
      <c r="A2" s="4" t="s">
        <v>120</v>
      </c>
      <c r="B2" s="7" t="n">
        <v>115000000</v>
      </c>
      <c r="E2" s="7" t="n">
        <v>75000000</v>
      </c>
      <c r="H2" s="7" t="n">
        <v>2253000</v>
      </c>
      <c r="I2" s="7" t="n">
        <v>2679221000</v>
      </c>
      <c r="J2" s="7" t="n">
        <v>932277000</v>
      </c>
      <c r="K2" s="7" t="n">
        <v>-1270013000</v>
      </c>
      <c r="L2" s="7" t="n">
        <v>48440000</v>
      </c>
      <c r="M2" s="7" t="n">
        <v>2582178000</v>
      </c>
    </row>
    <row r="3" spans="1:13">
      <c r="A3" s="4" t="s">
        <v>121</v>
      </c>
      <c r="B3" s="5" t="n">
        <v>4600000</v>
      </c>
      <c r="E3" s="5" t="n">
        <v>3000000</v>
      </c>
      <c r="H3" s="5" t="n">
        <v>225321660</v>
      </c>
    </row>
    <row r="4" spans="1:13">
      <c r="A4" s="3" t="s">
        <v>122</v>
      </c>
    </row>
    <row r="5" spans="1:13">
      <c r="A5" s="4" t="s">
        <v>123</v>
      </c>
      <c r="H5" s="7" t="n">
        <v>3000</v>
      </c>
      <c r="I5" s="5" t="n">
        <v>-2122000</v>
      </c>
      <c r="M5" s="5" t="n">
        <v>-2119000</v>
      </c>
    </row>
    <row r="6" spans="1:13">
      <c r="A6" s="4" t="s">
        <v>124</v>
      </c>
      <c r="H6" s="5" t="n">
        <v>293052</v>
      </c>
    </row>
    <row r="7" spans="1:13">
      <c r="A7" s="4" t="s">
        <v>125</v>
      </c>
      <c r="K7" s="5" t="n">
        <v>-11281000</v>
      </c>
      <c r="M7" s="5" t="n">
        <v>-11281000</v>
      </c>
    </row>
    <row r="8" spans="1:13">
      <c r="A8" s="4" t="s">
        <v>126</v>
      </c>
      <c r="C8" s="7" t="n">
        <v>-1998000</v>
      </c>
      <c r="D8" s="7" t="n">
        <v>-1998000</v>
      </c>
      <c r="F8" s="7" t="n">
        <v>-1209000</v>
      </c>
      <c r="G8" s="7" t="n">
        <v>-1209000</v>
      </c>
    </row>
    <row r="9" spans="1:13">
      <c r="A9" s="4" t="s">
        <v>127</v>
      </c>
      <c r="L9" s="5" t="n">
        <v>-1169000</v>
      </c>
      <c r="M9" s="5" t="n">
        <v>-1169000</v>
      </c>
    </row>
    <row r="10" spans="1:13">
      <c r="A10" s="4" t="s">
        <v>128</v>
      </c>
      <c r="J10" s="5" t="n">
        <v>36016000</v>
      </c>
      <c r="L10" s="5" t="n">
        <v>2439000</v>
      </c>
      <c r="M10" s="5" t="n">
        <v>38455000</v>
      </c>
    </row>
    <row r="11" spans="1:13">
      <c r="A11" s="4" t="s">
        <v>129</v>
      </c>
      <c r="B11" s="7" t="n">
        <v>115000000</v>
      </c>
      <c r="E11" s="7" t="n">
        <v>75000000</v>
      </c>
      <c r="H11" s="7" t="n">
        <v>2256000</v>
      </c>
      <c r="I11" s="7" t="n">
        <v>2677099000</v>
      </c>
      <c r="J11" s="7" t="n">
        <v>968293000</v>
      </c>
      <c r="K11" s="7" t="n">
        <v>-1284501000</v>
      </c>
      <c r="L11" s="7" t="n">
        <v>49710000</v>
      </c>
      <c r="M11" s="7" t="n">
        <v>2602857000</v>
      </c>
    </row>
    <row r="12" spans="1:13">
      <c r="A12" s="4" t="s">
        <v>130</v>
      </c>
      <c r="B12" s="5" t="n">
        <v>4600000</v>
      </c>
      <c r="E12" s="5" t="n">
        <v>3000000</v>
      </c>
      <c r="H12" s="5" t="n">
        <v>225614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31</v>
      </c>
      <c r="B1" s="2" t="s">
        <v>1</v>
      </c>
    </row>
    <row r="2" spans="1:2">
      <c r="B2" s="2" t="s">
        <v>132</v>
      </c>
    </row>
    <row r="3" spans="1:2">
      <c r="A3" s="4" t="s">
        <v>133</v>
      </c>
      <c r="B3" s="8" t="n">
        <v>0.05</v>
      </c>
    </row>
    <row r="4" spans="1:2">
      <c r="A4" s="4" t="s">
        <v>61</v>
      </c>
    </row>
    <row r="5" spans="1:2">
      <c r="A5" s="4" t="s">
        <v>134</v>
      </c>
      <c r="B5" s="9" t="n">
        <v>0.434375</v>
      </c>
    </row>
    <row r="6" spans="1:2">
      <c r="A6" s="4" t="s">
        <v>63</v>
      </c>
    </row>
    <row r="7" spans="1:2">
      <c r="A7" s="4" t="s">
        <v>134</v>
      </c>
      <c r="B7" s="10" t="n">
        <v>0.403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3" t="s">
        <v>136</v>
      </c>
    </row>
    <row r="4" spans="1:3">
      <c r="A4" s="4" t="s">
        <v>128</v>
      </c>
      <c r="B4" s="7" t="n">
        <v>38455</v>
      </c>
      <c r="C4" s="7" t="n">
        <v>63827</v>
      </c>
    </row>
    <row r="5" spans="1:3">
      <c r="A5" s="3" t="s">
        <v>137</v>
      </c>
    </row>
    <row r="6" spans="1:3">
      <c r="A6" s="4" t="s">
        <v>138</v>
      </c>
      <c r="B6" s="5" t="n">
        <v>82</v>
      </c>
      <c r="C6" s="5" t="n">
        <v>131</v>
      </c>
    </row>
    <row r="7" spans="1:3">
      <c r="A7" s="4" t="s">
        <v>139</v>
      </c>
      <c r="B7" s="5" t="n">
        <v>-15669</v>
      </c>
      <c r="C7" s="5" t="n">
        <v>-44570</v>
      </c>
    </row>
    <row r="8" spans="1:3">
      <c r="A8" s="4" t="s">
        <v>98</v>
      </c>
      <c r="C8" s="5" t="n">
        <v>4</v>
      </c>
    </row>
    <row r="9" spans="1:3">
      <c r="A9" s="4" t="s">
        <v>140</v>
      </c>
      <c r="B9" s="5" t="n">
        <v>-3137</v>
      </c>
      <c r="C9" s="5" t="n">
        <v>-657</v>
      </c>
    </row>
    <row r="10" spans="1:3">
      <c r="A10" s="4" t="s">
        <v>141</v>
      </c>
      <c r="B10" s="5" t="n">
        <v>36008</v>
      </c>
      <c r="C10" s="5" t="n">
        <v>40150</v>
      </c>
    </row>
    <row r="11" spans="1:3">
      <c r="A11" s="4" t="s">
        <v>142</v>
      </c>
      <c r="B11" s="5" t="n">
        <v>746</v>
      </c>
      <c r="C11" s="5" t="n">
        <v>819</v>
      </c>
    </row>
    <row r="12" spans="1:3">
      <c r="A12" s="4" t="s">
        <v>143</v>
      </c>
      <c r="B12" s="5" t="n">
        <v>747</v>
      </c>
      <c r="C12" s="5" t="n">
        <v>578</v>
      </c>
    </row>
    <row r="13" spans="1:3">
      <c r="A13" s="4" t="s">
        <v>144</v>
      </c>
      <c r="B13" s="5" t="n">
        <v>2000</v>
      </c>
      <c r="C13" s="5" t="n">
        <v>1749</v>
      </c>
    </row>
    <row r="14" spans="1:3">
      <c r="A14" s="4" t="s">
        <v>145</v>
      </c>
      <c r="B14" s="5" t="n">
        <v>-3966</v>
      </c>
    </row>
    <row r="15" spans="1:3">
      <c r="A15" s="3" t="s">
        <v>146</v>
      </c>
    </row>
    <row r="16" spans="1:3">
      <c r="A16" s="4" t="s">
        <v>147</v>
      </c>
      <c r="B16" s="5" t="n">
        <v>-13096</v>
      </c>
      <c r="C16" s="5" t="n">
        <v>-10575</v>
      </c>
    </row>
    <row r="17" spans="1:3">
      <c r="A17" s="4" t="s">
        <v>30</v>
      </c>
      <c r="B17" s="5" t="n">
        <v>-52</v>
      </c>
      <c r="C17" s="5" t="n">
        <v>5</v>
      </c>
    </row>
    <row r="18" spans="1:3">
      <c r="A18" s="4" t="s">
        <v>148</v>
      </c>
      <c r="B18" s="5" t="n">
        <v>-3523</v>
      </c>
      <c r="C18" s="5" t="n">
        <v>-2387</v>
      </c>
    </row>
    <row r="19" spans="1:3">
      <c r="A19" s="4" t="s">
        <v>149</v>
      </c>
      <c r="B19" s="5" t="n">
        <v>514</v>
      </c>
      <c r="C19" s="5" t="n">
        <v>-370</v>
      </c>
    </row>
    <row r="20" spans="1:3">
      <c r="A20" s="4" t="s">
        <v>40</v>
      </c>
      <c r="B20" s="5" t="n">
        <v>-8513</v>
      </c>
      <c r="C20" s="5" t="n">
        <v>-8569</v>
      </c>
    </row>
    <row r="21" spans="1:3">
      <c r="A21" s="4" t="s">
        <v>150</v>
      </c>
      <c r="B21" s="5" t="n">
        <v>30596</v>
      </c>
      <c r="C21" s="5" t="n">
        <v>40135</v>
      </c>
    </row>
    <row r="22" spans="1:3">
      <c r="A22" s="3" t="s">
        <v>151</v>
      </c>
    </row>
    <row r="23" spans="1:3">
      <c r="A23" s="4" t="s">
        <v>152</v>
      </c>
      <c r="B23" s="5" t="n">
        <v>136993</v>
      </c>
      <c r="C23" s="5" t="n">
        <v>123117</v>
      </c>
    </row>
    <row r="24" spans="1:3">
      <c r="A24" s="4" t="s">
        <v>153</v>
      </c>
      <c r="B24" s="5" t="n">
        <v>-39321</v>
      </c>
      <c r="C24" s="5" t="n">
        <v>-29872</v>
      </c>
    </row>
    <row r="25" spans="1:3">
      <c r="A25" s="4" t="s">
        <v>154</v>
      </c>
      <c r="C25" s="5" t="n">
        <v>-19</v>
      </c>
    </row>
    <row r="26" spans="1:3">
      <c r="A26" s="4" t="s">
        <v>155</v>
      </c>
      <c r="B26" s="5" t="n">
        <v>97672</v>
      </c>
      <c r="C26" s="5" t="n">
        <v>93226</v>
      </c>
    </row>
    <row r="27" spans="1:3">
      <c r="A27" s="3" t="s">
        <v>156</v>
      </c>
    </row>
    <row r="28" spans="1:3">
      <c r="A28" s="4" t="s">
        <v>157</v>
      </c>
      <c r="B28" s="5" t="n">
        <v>-4232</v>
      </c>
      <c r="C28" s="5" t="n">
        <v>-3793</v>
      </c>
    </row>
    <row r="29" spans="1:3">
      <c r="A29" s="4" t="s">
        <v>158</v>
      </c>
      <c r="C29" s="5" t="n">
        <v>240000</v>
      </c>
    </row>
    <row r="30" spans="1:3">
      <c r="A30" s="4" t="s">
        <v>159</v>
      </c>
      <c r="B30" s="5" t="n">
        <v>-1893</v>
      </c>
      <c r="C30" s="5" t="n">
        <v>-178599</v>
      </c>
    </row>
    <row r="31" spans="1:3">
      <c r="A31" s="4" t="s">
        <v>160</v>
      </c>
      <c r="B31" s="5" t="n">
        <v>-5</v>
      </c>
      <c r="C31" s="5" t="n">
        <v>-13</v>
      </c>
    </row>
    <row r="32" spans="1:3">
      <c r="A32" s="4" t="s">
        <v>161</v>
      </c>
      <c r="B32" s="5" t="n">
        <v>-133894</v>
      </c>
      <c r="C32" s="5" t="n">
        <v>-119847</v>
      </c>
    </row>
    <row r="33" spans="1:3">
      <c r="A33" s="4" t="s">
        <v>127</v>
      </c>
      <c r="B33" s="5" t="n">
        <v>-1169</v>
      </c>
      <c r="C33" s="5" t="n">
        <v>-2325</v>
      </c>
    </row>
    <row r="34" spans="1:3">
      <c r="A34" s="4" t="s">
        <v>162</v>
      </c>
      <c r="B34" s="5" t="n">
        <v>-141193</v>
      </c>
      <c r="C34" s="5" t="n">
        <v>-64577</v>
      </c>
    </row>
    <row r="35" spans="1:3">
      <c r="A35" s="4" t="s">
        <v>163</v>
      </c>
      <c r="B35" s="5" t="n">
        <v>-12925</v>
      </c>
      <c r="C35" s="5" t="n">
        <v>68784</v>
      </c>
    </row>
    <row r="36" spans="1:3">
      <c r="A36" s="4" t="s">
        <v>164</v>
      </c>
      <c r="B36" s="5" t="n">
        <v>559311</v>
      </c>
      <c r="C36" s="5" t="n">
        <v>437460</v>
      </c>
    </row>
    <row r="37" spans="1:3">
      <c r="A37" s="4" t="s">
        <v>165</v>
      </c>
      <c r="B37" s="5" t="n">
        <v>546386</v>
      </c>
      <c r="C37" s="5" t="n">
        <v>506244</v>
      </c>
    </row>
    <row r="38" spans="1:3">
      <c r="A38" s="3" t="s">
        <v>166</v>
      </c>
    </row>
    <row r="39" spans="1:3">
      <c r="A39" s="4" t="s">
        <v>27</v>
      </c>
      <c r="B39" s="5" t="n">
        <v>467050</v>
      </c>
      <c r="C39" s="5" t="n">
        <v>441830</v>
      </c>
    </row>
    <row r="40" spans="1:3">
      <c r="A40" s="4" t="s">
        <v>28</v>
      </c>
      <c r="B40" s="5" t="n">
        <v>79336</v>
      </c>
      <c r="C40" s="5" t="n">
        <v>64414</v>
      </c>
    </row>
    <row r="41" spans="1:3">
      <c r="A41" s="4" t="s">
        <v>165</v>
      </c>
      <c r="B41" s="5" t="n">
        <v>546386</v>
      </c>
      <c r="C41" s="5" t="n">
        <v>506244</v>
      </c>
    </row>
    <row r="42" spans="1:3">
      <c r="A42" s="4" t="s">
        <v>167</v>
      </c>
      <c r="B42" s="5" t="n">
        <v>13618</v>
      </c>
      <c r="C42" s="5" t="n">
        <v>9632</v>
      </c>
    </row>
    <row r="43" spans="1:3">
      <c r="A43" s="4" t="s">
        <v>168</v>
      </c>
      <c r="B43" s="5" t="n">
        <v>35</v>
      </c>
      <c r="C43" s="5" t="n">
        <v>38</v>
      </c>
    </row>
    <row r="44" spans="1:3">
      <c r="A44" s="3" t="s">
        <v>169</v>
      </c>
    </row>
    <row r="45" spans="1:3">
      <c r="A45" s="4" t="s">
        <v>170</v>
      </c>
      <c r="B45" s="5" t="n">
        <v>3112</v>
      </c>
      <c r="C45" s="5" t="n">
        <v>2119</v>
      </c>
    </row>
    <row r="46" spans="1:3">
      <c r="A46" s="4" t="s">
        <v>171</v>
      </c>
      <c r="B46" s="5" t="n">
        <v>113</v>
      </c>
      <c r="C46" s="5" t="n">
        <v>151</v>
      </c>
    </row>
    <row r="47" spans="1:3">
      <c r="A47" s="4" t="s">
        <v>41</v>
      </c>
      <c r="B47" s="7" t="n">
        <v>14488</v>
      </c>
      <c r="C47" s="7" t="n">
        <v>14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20:13Z</dcterms:created>
  <dcterms:modified xmlns:dcterms="http://purl.org/dc/terms/" xmlns:xsi="http://www.w3.org/2001/XMLSchema-instance" xsi:type="dcterms:W3CDTF">2018-05-08T15:20:13Z</dcterms:modified>
</cp:coreProperties>
</file>